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solidated Statement Of Cash " sheetId="6" r:id="rId6"/>
    <s:sheet name="Organization And Significant Ac" sheetId="7" r:id="rId7"/>
    <s:sheet name="Going Concern" sheetId="8" r:id="rId8"/>
    <s:sheet name="Notes Payable" sheetId="9" r:id="rId9"/>
    <s:sheet name="Convertible Notes Payable" sheetId="10" r:id="rId10"/>
    <s:sheet name="Derivative Liabilities" sheetId="11" r:id="rId11"/>
    <s:sheet name="Equity" sheetId="12" r:id="rId12"/>
    <s:sheet name="Commitments And Contingencies" sheetId="13" r:id="rId13"/>
    <s:sheet name="Related Party Transactions" sheetId="14" r:id="rId14"/>
    <s:sheet name="Subsequent Events" sheetId="15" r:id="rId15"/>
    <s:sheet name="Organization And Significant 16" sheetId="16" r:id="rId16"/>
    <s:sheet name="Organization And Significant 17" sheetId="17" r:id="rId17"/>
    <s:sheet name="Convertible Notes Payable (Tabl" sheetId="18" r:id="rId18"/>
    <s:sheet name="Derivative Liabilities (Tables)" sheetId="19" r:id="rId19"/>
    <s:sheet name="Equity (Tables)" sheetId="20" r:id="rId20"/>
    <s:sheet name="Organization And Significant 21" sheetId="21" r:id="rId21"/>
    <s:sheet name="Convertible Notes Payable (Deta" sheetId="22" r:id="rId22"/>
    <s:sheet name="Derivative Liabilities (Details" sheetId="23" r:id="rId23"/>
    <s:sheet name="Equity (Details)" sheetId="24" r:id="rId24"/>
    <s:sheet name="Organization And Significant 25" sheetId="25" r:id="rId25"/>
    <s:sheet name="Going Concern (Narrative) (Deta" sheetId="26" r:id="rId26"/>
    <s:sheet name="Notes Payable (Narrative) (Deta" sheetId="27" r:id="rId27"/>
    <s:sheet name="Convertible Notes Payable (Narr" sheetId="28" r:id="rId28"/>
    <s:sheet name="Derivative Liabilities (Narrati" sheetId="29" r:id="rId29"/>
    <s:sheet name="Equity (Narrative) (Details)" sheetId="30" r:id="rId30"/>
  </s:sheets>
  <s:definedNames/>
  <s:calcPr calcId="124519" calcMode="auto" fullCalcOnLoad="1"/>
</s:workbook>
</file>

<file path=xl/sharedStrings.xml><?xml version="1.0" encoding="utf-8"?>
<sst xmlns="http://schemas.openxmlformats.org/spreadsheetml/2006/main" uniqueCount="431">
  <si>
    <t>Document and Entity Information - shares</t>
  </si>
  <si>
    <t>3 Months Ended</t>
  </si>
  <si>
    <t>May. 31, 2015</t>
  </si>
  <si>
    <t>Jul. 20, 2015</t>
  </si>
  <si>
    <t>Document And Entity Information</t>
  </si>
  <si>
    <t>Entity Registrant Name</t>
  </si>
  <si>
    <t>RADIANT CREATIONS GROUP, INC.</t>
  </si>
  <si>
    <t>Entity Central Index Key</t>
  </si>
  <si>
    <t>Document Type</t>
  </si>
  <si>
    <t>10-Q</t>
  </si>
  <si>
    <t>Document Period End Date</t>
  </si>
  <si>
    <t>May 31,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Feb. 28, 2015</t>
  </si>
  <si>
    <t>ASSETS</t>
  </si>
  <si>
    <t>Cash</t>
  </si>
  <si>
    <t>Holdback receivable</t>
  </si>
  <si>
    <t>Prepaid expenses and other assets</t>
  </si>
  <si>
    <t>Inventory</t>
  </si>
  <si>
    <t>Total current assets</t>
  </si>
  <si>
    <t>Property and equipment, net of depreciation</t>
  </si>
  <si>
    <t>Total assets</t>
  </si>
  <si>
    <t>CURRENT LIABILITIES:</t>
  </si>
  <si>
    <t>Accounts payable and accrued liabilities</t>
  </si>
  <si>
    <t>Accrued interest</t>
  </si>
  <si>
    <t>Notes payable - related party</t>
  </si>
  <si>
    <t>Convertible notes payable, current portion</t>
  </si>
  <si>
    <t>Notes payable - current portion</t>
  </si>
  <si>
    <t>Derivative liabilities</t>
  </si>
  <si>
    <t>Total current liabilities</t>
  </si>
  <si>
    <t>LONG-TERM LIABILITIES:</t>
  </si>
  <si>
    <t>Convertible notes payable, net of discounts and current portion</t>
  </si>
  <si>
    <t>Notes payable - net of discount and current portion</t>
  </si>
  <si>
    <t>Total long-term liabilities</t>
  </si>
  <si>
    <t>Total liabilities</t>
  </si>
  <si>
    <t>DEFICIT</t>
  </si>
  <si>
    <t>Series A Preferred at $0.00001 par value, 1,000,000 shares authorized, 1,000,000 shares issued and outstanding, respectively; Series B Preferred at $0.00001 par value, 100,000,000 shares authorized, 20,000,000 shares issued and outstanding, respectively</t>
  </si>
  <si>
    <t>Common stock at $0.00001 par value: 900,000,000 shares authorized, 290,043,282 and 70,016,390 shares issued and outstanding, respectively</t>
  </si>
  <si>
    <t>Additional paid-in capital</t>
  </si>
  <si>
    <t>Accumulated deficit</t>
  </si>
  <si>
    <t>Total Radiant stockholder deficit</t>
  </si>
  <si>
    <t>Non-controlling interest in subsidiary</t>
  </si>
  <si>
    <t>Total Deficit</t>
  </si>
  <si>
    <t>TOTAL LIABILITIES AND DEFICIT</t>
  </si>
  <si>
    <t>Series A Preferred Stock</t>
  </si>
  <si>
    <t>Series B Preferred Stock</t>
  </si>
  <si>
    <t>Consolidated Balance Sheets (Parenthetical) - $ / shares</t>
  </si>
  <si>
    <t>Preferred stock, shares authorized</t>
  </si>
  <si>
    <t>Common stock, par value per share</t>
  </si>
  <si>
    <t>Common stock, shares authorized</t>
  </si>
  <si>
    <t>Common stock, shares issued</t>
  </si>
  <si>
    <t>Common stock, shares outstanding</t>
  </si>
  <si>
    <t>Preferred stock, par value per share</t>
  </si>
  <si>
    <t>Preferred stock, shares issued</t>
  </si>
  <si>
    <t>Preferred stock, shares outstanding</t>
  </si>
  <si>
    <t>Condensed Consolidated Statements Of Operations (Unaudited) - USD ($)</t>
  </si>
  <si>
    <t>May. 31, 2014</t>
  </si>
  <si>
    <t>Income Statement [Abstract]</t>
  </si>
  <si>
    <t>REVENUES, NET</t>
  </si>
  <si>
    <t>COST OF REVENUE</t>
  </si>
  <si>
    <t>GROSS PROFIT</t>
  </si>
  <si>
    <t>Operating Expenses:</t>
  </si>
  <si>
    <t>General and administrative expenses (includes stock based compensation of $138,767 and $1,849,379, respectively)</t>
  </si>
  <si>
    <t>Depreciation</t>
  </si>
  <si>
    <t>Inventory write-off</t>
  </si>
  <si>
    <t>Total operating expenses</t>
  </si>
  <si>
    <t>Operating loss</t>
  </si>
  <si>
    <t>Other Income (Expense):</t>
  </si>
  <si>
    <t>Interest expense</t>
  </si>
  <si>
    <t>Loss on derivative liabilities</t>
  </si>
  <si>
    <t>Total other expense, net</t>
  </si>
  <si>
    <t>NET LOSS</t>
  </si>
  <si>
    <t>LOSS ATTRIBUTABLE TO NON-CONTROLLING INTEREST IN SUBSIDIARY</t>
  </si>
  <si>
    <t>NET LOSS ATTRIBUTABLE TO COMMON STOCKHOLDERS</t>
  </si>
  <si>
    <t>NET LOSS PER COMMON SHARE - Basic and Diluted</t>
  </si>
  <si>
    <t>Weighted Common Shares Outstanding  - Basic and Diluted</t>
  </si>
  <si>
    <t>Condensed Consolidated Statements Of Operations (Unaudited) (Parenthetical) - USD ($)</t>
  </si>
  <si>
    <t>Stock based compensation</t>
  </si>
  <si>
    <t>Consolidated Statement Of Cash Flows (Unaudited) - USD ($)</t>
  </si>
  <si>
    <t>CASH FLOWS FROM OPERATING ACTIVITIES:</t>
  </si>
  <si>
    <t>Net Loss</t>
  </si>
  <si>
    <t>Adjustments to reconcile net loss to net cash used in operating activities:</t>
  </si>
  <si>
    <t>Depreciation Expense</t>
  </si>
  <si>
    <t>(Gain/)Loss on derivative liabilities</t>
  </si>
  <si>
    <t>Amortization of debt discounts</t>
  </si>
  <si>
    <t>Write off of inventory</t>
  </si>
  <si>
    <t>Changes in operating assets and liabilities:</t>
  </si>
  <si>
    <t>Prepaid expenses</t>
  </si>
  <si>
    <t>Accounts receivable</t>
  </si>
  <si>
    <t>Accounts payable and accrued interest</t>
  </si>
  <si>
    <t>NET CASH USED IN OPERATING ACTIVITIES</t>
  </si>
  <si>
    <t>CASH FLOWS FROM INVESTING ACTIVITIES:</t>
  </si>
  <si>
    <t>Purchase of Fixed Assets</t>
  </si>
  <si>
    <t>CASH FLOWS FROM FINANCING ACTIVITIES:</t>
  </si>
  <si>
    <t>Cash borrowings from convertible debt</t>
  </si>
  <si>
    <t>Cash payments on convertible debt</t>
  </si>
  <si>
    <t>Cash payments on related party debt</t>
  </si>
  <si>
    <t>Cash borrowings from notes payable</t>
  </si>
  <si>
    <t>Cash payments on notes payable</t>
  </si>
  <si>
    <t>Cash proceeds from sale of common stock of subsidiary</t>
  </si>
  <si>
    <t>NET CASH PROVIDED BY/(USED IN) FINANCING ACTIVITIES</t>
  </si>
  <si>
    <t>NET CHANGE IN CASH</t>
  </si>
  <si>
    <t>Cash at Beginning of Period</t>
  </si>
  <si>
    <t>Cash at End of Period</t>
  </si>
  <si>
    <t>SUPPLEMENTAL CASH FLOW INFORMATION:</t>
  </si>
  <si>
    <t>Cash paid for interest</t>
  </si>
  <si>
    <t>Cash paid for income taxes</t>
  </si>
  <si>
    <t>NON-CASH FINANCING AND INVESTMENT ACTIVITIES:</t>
  </si>
  <si>
    <t>Debt discount</t>
  </si>
  <si>
    <t>Conversion of convertible debt and accounts payable to common shares</t>
  </si>
  <si>
    <t>Reclassification of derivative to additional paid in capital</t>
  </si>
  <si>
    <t>Organization And Significant Accounting Policies</t>
  </si>
  <si>
    <t>Organization, Consolidation and Presentation of Financial Statements [Abstract]</t>
  </si>
  <si>
    <t>Organization and Significant Accounting Policies</t>
  </si>
  <si>
    <t>NOTE
1  Organization and Significant Accounting Policies Nature of Business On June 20, 2013, following a change of control
and subsequent acquisition of an exclusive license agreement, certain assets and processes to innovative technologies in skin protection
and enhancement, which consist of various proprietary products including an anti-aging and revitalizing skin cream generally sold
under the "Radiant Creations" label, the Company changed its principal business to the development and marketing of unique
and proprietary scientific technologies and cosmetic and over-the-counter personal enhancement products and devices. The Company
currently sells its products exclusively over the internet to customers located globally. Basis of presentation The
accompanying unaudited interim condensed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Principles
of consolidation The
condensed consolidated financial statements include the accounts of the Company and its controlled subsidiaries. Intercompany
balances and transactions have been eliminated in consolidation. Non-controlling
interest in consolidated financial statements Accounting
guidance on non-controlling interests in consolidated financial statements requires that a non-controlling interest in the equity
of a subsidiary be accounted for and reported as equity and provides revised guidance on the treatment of net income and losses
attributable to the non-controlling interest and changes in ownership interests in a subsidiary. The revised guidance requires
additional disclosures that identify and distinguish between the interests of the controlling and non-controlling owner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the valuation of stock-based compensation
and derivative liabilities estimates for future chargebacks, allowance for slow moving or obsolete inventory. Fair
Value of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following table sets forth by level within the fair value hierarchy the Companys financial assets and liabilities that
were accounted for at fair value on a recurring basis. As
of May 31, 2015:
Recurring Fair Value Measures Level 1 Level 2 Level 3 Total
Embedded conversion derivative liability $  $  $ 55,626 $ 55,626 Cash
and Cash Equivalents The
Company considers all highly liquid investments with an original term of three months or less to be cash equivalents. Inventory Inventory
consists of finished goods and is valued at the lower of cost or market value. Cost is determined using the first in first out
(FIFO) method. Provision for potentially obsolete or slow moving inventory is made based on management analysis or inventory levels
and future sales forecasts. Property
and Equipment Property
and equipment are stated at cost, net of depreciation provided by use of a straight-line method over the estimated useful lives
of the assets, of five years. The Company reviews property and equipment for potential impairment whenever events or changes in
circumstances indicate that the carrying amounts of assets may not be recoverable. Basic
and diluted net loss per share Basic
loss per share is computed using the weighted average number of shares of common stock outstanding during each period. Diluted
loss per share includes the dilutive effects of common stock equivalents on an as if converted basis. As of May
31, 2015, the number of potentially dilutive shares consisted of 499,483,529 shares underlying convertible debt as well as options
to acquire 38,050,000 shares. As of May 31, 2014, the number of potentially dilutive shares consisted of 240,351,587 shares underlying
convertible debt. For the three months ended May 31, 2015 and 2014, potential dilutive securities had an anti-dilutive effect
and were not included in the calculation of diluted net loss per common share. Related
parties The
Company follows subtopic ASC 850, Related Party Disclosure, for the identification of related parties and disclosure of related
party transactions. Revenue
Recognition The
Company follows guidance under ASC 605, Revenue Recognition, in determining when to report income from operations. The Company
recognizes revenues when persuasive evidence of an arrangement exists, delivery and acceptance has occurred the price is fixed or determinable, and collection of the resulting receivable is reasonably assured. Revenue recognized
by the Company normally occurs upon shipment of our product to the customer. Cost
of Revenue Amounts
recorded as cost of revenue relate to direct expenses incurred in order to fulfill orders of our products. Such costs are recorded
as incurred. Our cost of revenue consists primarily of the cost of product; payment processing fees; and the cost of product samples.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s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Share-based
Expense ASC
718, Compensation  Stock Compensation The
Company accounts for stock-based compensation issued to non-employees and consultants in accordance with the provisions of ASC
505-50, Equity  Based Payments to Non-Employees. Share-based
expense for the three month periods ended May 31, 2015 and 2014 was $138,767 and $1,849,379, respectively. 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follows the provisions of Accounting for Uncertainty in Income Taxes, which clarified the accounting for uncertainties
in tax positions and required that the Company recognizes in its financial statements the impact of an uncertain tax position,
if that position has more likely than not chance of not being sustained on audit, based on technical merits of that position. The
Company is subject to the United States federal and state income tax examinations by the tax authorities for the 2014, 2013, and
2012 tax years. Recently
issued accounting pronouncements We
do not expect the adoption of recently issued accounting pronouncements to have a significant impact on our results of operations,
financial position or cash flow.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t>
  </si>
  <si>
    <t>Going Concern</t>
  </si>
  <si>
    <t>NOTE
2  Going Concern 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 Several
conditions and events cast substantial doubt about the Companys ability to continue as a going concern. The Company has
a working capital deficit of $782,018 and has incurred net losses since inception. The Companys future capital requirements
will depend on numerous factors including, but not limited to, executing its marketing and business plans and the pursuit of business
opportunities. The Company is actively pursuing alternative financing and has had discussions with various third parties, although
no firm commitments have been obtained. In the interim, shareholders of the Company have committed to meeting its operating expense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Notes Payable</t>
  </si>
  <si>
    <t>DisclosureShorttermConvertibleNotePayableAbstract</t>
  </si>
  <si>
    <t>NOTE
3  Notes Payable Notes
payable The
Company has two notes with outstanding balances as of May 31, 2015 of $75,000 and $7,500 which are subject to annual interest
of 15% and mature on November 29, 2014 and January 31, 2015, respectively . In
July 2014, the Company issued a note payable in the amount of $40,000 for cash. The note matures in 36 months and accrues interest
at an annual rate of 10%, payable quarterly. As of May 31, 2015, the principle balance remaining on the note is $40,000. In
October 2014, the Company issued a demand note in the amount of $50,000 for cash. The note is due on demand and accrues interest
at an annual rate of 12%. As of May 31, 2015, the principle balance on the note was $45,000 . In April 2015, the Company issued a note payable in the amount of $150,000 for cash. The note matures in 24
months and accrues interest at an annual rate of 12% The holder of the note also received 15,000,000 shares of common stock with
a fair value of $33,000 based on the trading price of the shares on the date of issuance. The Company allocated $27,049 of the
proceeds from the note to the common stock, which was recorded as a discount against the debt to be amortized through maturity.
During the three months ended May 31, 2015, the Company recorded amortization expense of $1,445. As of May 31, 2015, the note is
carried at $124,396, net of unamortized discount of $25,604. Notes
payable - related parties In
July 2014, the Company issued a note payable in the aggregate amount of $250,000 for the purchase of intellectual
property from a commonly owned entity. Because of the common ownership, the intellectual property was not marked to fair
value and the Company recognized a loss for the amount of the notes, which is included in loss on acquisition of intellectual
property from a commonly controlled entity on the consolidated statements of operations. The note is non-interest bearing,
matures in 24 months from issuance, and requires principal payments of at least $25,000 every 180 days. During the three
months ended May 31, 2015, the remaining balance of $116,337 was paid in full. In
September 2014, the Company issued a note in the amount of $7,900 for cash. The note is payable in two years from
issuance, and accrues interest, payable monthly, at an annual rate of 10%. During the three months ended May 31, 2015, the
remaining balance of $7,900 was paid in full.</t>
  </si>
  <si>
    <t>Convertible Notes Payable</t>
  </si>
  <si>
    <t>DisclosureLongtermConvertibleNotePayableAbstract</t>
  </si>
  <si>
    <t>NOTE
4  Convertible Notes Payable
Note Date Maturity
Date Face Amount Eligible
for Conversion Conversion Date Amounts Converted
/ Cash Paid* Balance Outstanding
05/21/2013 09/20/2016 $900,448 06/15/2013 N/A 09/19/2013 11/20/2013 $31,000* $100,000 $70,000 $869,448 $769,448 $699,448
06/27/2013 -
$100,000 due 12/12/2014 (in
default) -$270,000
no due date 370,000 06/27/2013   $370,000
11/19/2013 08/21/2014 $78,500 $10,000 Default 05/19/2014 06/13/2014 07/01/2014 07/11/2014 07/21/2014 11/19/2014 12/01/2014 12/12/2014 12/16/2014 01/23/2015 $12,000 $12,000 $15,000 $19,500 $7,235 $5,635 $6,395 $5,780 $4,955 $66,500 $54,500 $39,500 $20,000 $30,000 $22,765 $17,130 $10,735 $4,955 $
-0 -
12/17/2013 09/21/2014 $32,500 $16,250 Default 06/15/2014 N/A 02/02/2015 02/05/2015 03/06/2015 03/09/2015 03/16/2015 03/23/2015 03/24/2015 03/31/2015 03/31/2015  $4,430 $6,030 $3,515 $3,515 $3,515 $3,760 $9,560 $2,675 $11,750 $32,500 $48,750 $44,320 $38,290 $34,775 $31,260 $27,445 $23,985 $14,425 $11,750 $-0 -
01/27/2014 10/29/2014 $32,500 $16,250 Default 07/26/2014  04/07/2015 04/08/2015 04/15/2015 04/22/2015 04/29/2015 05/01/2015  $7,495 $10,685 $10,500 $11,540 $8,000 $530 $32,500 $48,750 $41,225 $30,570 $20,070 $8,530 $530 $-0 -
07/08/2014 04/09/2015 $21,150 $10,575 Default 01/04/2015  05/07/2015 05/14/2015 05/19/2015 05/26/2015  $4,320 $3,165 $2,400 $1,820 $21,150 $31,725 $27,405 $24,240 $21,840 $20,020
09/03/2014 06/05/2015 $32,500 $16,250 Default 03/03/2015   $32,500 $48,750
09/10/2014 09/10/2016 $35,000 09/10/2014 03/27/2015 03/31/2015 04/07/2015 04/15/2015 04/22/2015 05/01/2015 05/07/2015 05/15/2015  $3,320 $3,802 $4,373 $5,013 $6,630 $4,608 $5,232 $2,023 $35,000 $31,680 $21,878 $23,506 $18,493 $11,863 $7,255 $2,023 $-0 -
01/12/2015 10/14/2015 $16,000 $8,000 Default 07/11/2015   $16,000 $24,000
Totals $1,595,923   $433,705 $1,162,218 Convertible
notes payable  third parties During 2011, 2012 and 2013, the Company obtained
loans totaling $720,000. These loans were unsecured and bore interest at 10%. The loans (including accrued interest of $140,448)
in the amount of $900,448 were converted to a Convertible Note Payable due to Southwest Financial bearing interest at 10% per annum.
Following cash payments of $31,000 and conversions to common stock of $170,000 later in fiscal 2013, the Company owed $699,448.
The notes were initially convertible at the option of the Holder at fixed rate of $0.075 per share and mature on September 20,
2015. In September 2014, the conversion rate was amended to a fixed rate of $0.003 per share. The Company paid no principal cash
payments on these notes during the three months ended May 31, 2015. This note was deemed tainted on the date that another convertible
note became convertible on May 18, 2014. A derivative liability of $252,313 was recorded as a debt discount and amortized over
the term of the note. The principle balance of the note was $699,448 as of May 31, 2015. As of February 28, 2015, the Company owed convertible
notes totaling $370,000 to third parties including accrued interest of another $4,041. Interest is 10% annually and is to be paid
currently. The notes may be converted at the option of the Holder at a fixed rate of $0.075 per share. These notes were deemed
tainted on the date that another note became convertible on May 18, 2014. A net derivative liability of $148,771 was recorded as
a debt discount to be amortized over the terms of the notes. In February 2014, the notes were amended to modify the conversion
rate to $0.003 per share. The principle balance of the notes as of May 31, 2015 was $370,000, which is due on demand. On December 17, 2013, the Company signed a
convertible note agreement with a third party in which the party loaned $32,500 subject to annual interest of 8%. The note matured
on September 21, 2014 and is convertible into the Companys common stock after 180 days from the date of issuance at 58%
of the average of the lowest prices of the common stock during the ten days preceding the date of conversion. On June 25, 2014,
the note became convertible and the embedded conversion option required derivative accounting for the variable conversion rate.
On June 25, 2014, a derivative liability of $25,723 was recorded as a debt discount and amortized over the term of the note. The
embedded conversion option of the note also tainted the outstanding convertible notes. On December 1, 2014, default interest in
the amount of $16,250 was added to the principle balance of the note. During the three months ended May 31, 2015, the lender converted
$38,290 in principle in exchange for 39,750,796 shares of common stock and the note was paid in full. On January 27, 2014, the Company signed a convertible
note agreement with a third party in which the party loaned $32,500 subject to annual interest of 8%. The note matured on October
29, 2014 and is convertible into the Companys common stock after 180 days from the date of issuance at 58% of the average
of the lowest prices of the common stock during the ten days preceding the date of conversion. On July 26, 2014, the note became
convertible and the embedded conversion option required derivative accounting to the variable conversion rate. On July 26, 2014,
a derivative liability of $23,228 was recorded as a debt discount and amortized over the term of the note. The embedded conversion
option of the note also tainted the outstanding convertible notes. During the twelve months ended February 28, 2015, default interest
of $16,250 was added to the principle balance of the note and an additional derivative liability of $11,014 was recorded. During
the three months ended May 31, 2015, the lender converted $51,350 in principle in exchange for 54,275,893 shares of common stock
and the note was paid in full. On July 8, 2014, the Company signed a convertible
note agreement with a third party in which the party loaned $21,150 subject to annual interest of 8%. The note matures on April
9, 2015 and is convertible into the Companys common stock after 180 days from the date of issuance at 58% of the average
of the lowest prices of the common stock during the ten days preceding the date of conversion. On January 4, 2015, the note became
convertible and the embedded conversion option required derivative accounting to the variable conversion rate. On January 4, 2015,
a derivative liability of $11,138 was recorded as a debt discount to be amortized over the term of the note. The embedded conversion
option of the note also tainted the outstanding convertible notes. During the twelve months ended February 28, 2015, default interest
of $10,575 was added to the principle balance of the note and an additional derivative liability of $7,136 was recorded. During
the three months ended May 31, 2015, the lender converted $11,705 in principle in exchange for 38,369,856 shares of common stock
and the principle balance of the note as of May 31, 2015 was $20,020. On September 3, 2014, the Company signed a
convertible note agreement with a third party in which the party loaned $32,500 subject to annual interest of 8%. The note matures
on June 5, 2015 and is convertible into the Companys common stock after 180 days from the date of issuance at 58% of the
average of the lowest prices of the common stock during the ten days preceding the date of conversion. On March 2, 2015, the note
became convertible and the embedded conversion option will require derivative accounting due to the variable conversion rate. During
the twelve months ended February 28, 2015, default interest of $16,250 was added to the principle balance of the note and an additional
derivative liability of $9,264 was recorded. The principle balance of the note as of May 31, 2015 was $48,750. On September 9, 2014, the Company executed
a $200,000 Convertible Promissory Note bearing interest on the unpaid balance at the rate of 12% on the original principal amount.
The principle amount due on the note shall be prorated based upon the consideration actually received by the Company, plus an approximate
10% original issue discount that is prorated based upon the consideration actually received as well as any other interest or fees.
Under the terms of the note, the Company is not required to repay any unfunded portion of the note. The Maturity Date is two years
from the Effective Date of each payment and is the date upon which the principal sum of this Note, as well as any unpaid interest
and other fees, shall be due and payable. The conversion price is the lesser of $0.045 or 60% of the lowest trade price in the
25 trading days previous to the conversion. During the three months ended May 31, 2015, the lender converted $11,876 in principle
in exchange for 17,265,000 shares of common stock and the note was paid in full. On January 12, 2015, the Company signed a convertible
note agreement with a third party in which the party loaned $16,000 subject to annual interest of 8%. The note matures on October
14, 2015 and is convertible into the Companys common stock after 180 days from the date of issuance at 58% of the average
of the lowest prices of the common stock during the ten days preceding the date of conversion. On July 11, 2015, the note became
convertible and the embedded conversion option required derivative accounting to the variable conversion rate. During the twelve
months ended February 28, 2015, default interest of $8,000 was added to the principle balance of the note and an additional derivative
liability of $4,636 was recorded. The principle balance of the note as of May 31, 2015 was $24,000. Amortization expense on the debt discounts
for the three months ended May 31, 2015 amounted to $432,705 and notes are carried at $1,162,218, net of unamortized discounts
of $115,105.</t>
  </si>
  <si>
    <t>Derivative Liabilities</t>
  </si>
  <si>
    <t>DisclosureChangeOfControlAbstract</t>
  </si>
  <si>
    <t xml:space="preserve">NOTE 5 Derivative Liabilities The Company records the fair value of the of
the conversion features of the convertible notes disclosed in Note 4 in accordance with ASC 815, Derivatives and Hedging. The fair
value of the derivative liability was calculated using a multi-nominal lattice model. The fair value of the derivative liability
is revalued on each balance sheet date with corresponding gains and losses recorded in the consolidated statements of operations.
During the three months ended May 31, 2015, the Company recorded a loss on the change in fair value of derivative liability of
$76,834. The following table summarizes the changes
in derivative liabilities during the three months ended May 31, 2015:
Balance as of February 28, 2015 $ 130,103
Fair value of embedded conversion derivative liability at issuance 2,497
Reclassification of derivatives upon conversion of convertible debt (153,808 )
Unrealized derivative losses included in other expense 76,834
Ending balance as of May 31, 2015 $ 55,626 The Company determined that the instruments
embedded in the convertible note should be classified as liabilities and recorded at fair value due to their being no explicit
limit to the number of shares to be delivered upon settlement of the above conversion options. The fair value of the instruments
was determined using a multinomial lattice model based on the following assumptions:
The projected volatility curve for each valuation period was based on the historical volatility of the Company and ranged from 191% to 198%.
An event of default would occur 5% of the time, increasing 1.00% per month to a maximum of 10%,
The monthly trading volume would average $175,000 to $136,000 and would increase at 1% per month. The variable conversion price of 58% of ask-bid or close prices over 10 trading days have effective discount rates of 42.42%,
The variable conversion price of the lesser of: (i) $0.045, or (ii) 60% of the lowest trade price over 25 trading days would have effective discount rates of 47.92% to 47.64%
The Note Holders would automatically convert fixed and variable conversion prices (with full ratchet resets) the notes at the stock price for the convertible Note if the registration was effective and the Company was not in default, and conversion price reset events are assumed every 3 months. </t>
  </si>
  <si>
    <t>Equity</t>
  </si>
  <si>
    <t>Equity [Abstract]</t>
  </si>
  <si>
    <t>NOTE 6  Equity The following tables summarize the Companys stock
options activity as of May 31, 2015:
Options Weighted Average Exercise Price Aggregate Intrinsic Value Exercisable Weighted
Balance, May 31, 2015 38,050,000 $ 0.11 $  28,050,000 4.29 Expected future expense related to the expected vesting of options
is $455,529. During the three months ended May 31, 2015,
the Company issued 204,276,892 shares of common stock upon the conversion of debt, for an aggregate value of $144,910. (see Note
4) During the three months ended May 31, 2015,
the Company issued 750,000 shares of common stock as compensation for services for an aggregate value of $158. During the three months ended May 31, 2015,
the Company issued 15,000,000 shares of common stock to an investor on a note payable. (see Note 4)</t>
  </si>
  <si>
    <t>Commitments And Contingencies</t>
  </si>
  <si>
    <t>Commitments and Contingencies</t>
  </si>
  <si>
    <t>NOTE
7  Commitments and Contingencies Litigation The Company may become involved in various
claims and legal actions arising in the ordinary course of business. In the opinion of management, excepts as discussed herein,
the ultimate disposition of these matters will not have a material adverse effect on the Companys financial position, results
of operations, or liquidity. As of May 31, 2015, the Company is not involved in any material legal matters.</t>
  </si>
  <si>
    <t>Related Party Transactions</t>
  </si>
  <si>
    <t>NOTE
8  Related Party Transactions In July 2014, the Company issued a note payable
in the aggregate amount of $250,000 for the purchase of intellectual property from a commonly owned entity. Because of the common
ownership, the intellectual property was not marked to fair value and the Company recognized a loss for the amount of the notes,
which is included in loss on acquisition of intellectual property from a commonly controlled entity on the consolidated statements
of operations. The note is non-interest bearing, matures in 24 months from issuance, and requires principal payments of at least
$25,000 every 180 days. During the three months ended May 31, 2015, the remaining balance of $116,337 was paid in full. In September 2014, the Company issued a note
in the amount of $7,900 for cash. The note is payable in two years from issuance, and accrues interest, payable monthly, at an
annual rate of 10%. During the three months ended May 31, 2015, the remaining balance of $7,900 was paid in full.</t>
  </si>
  <si>
    <t>Subsequent Events</t>
  </si>
  <si>
    <t>Subsequent Events [Abstract]</t>
  </si>
  <si>
    <t>NOTE 9  Subsequent Events On various dates, the Company issued 97,769,663 shares of common
stock to a third party lender in satisfaction of debt and accrued interest for an aggregate value of $17,040.</t>
  </si>
  <si>
    <t>Organization And Significant Accounting Policies (Policies)</t>
  </si>
  <si>
    <t>Basis of Presentation</t>
  </si>
  <si>
    <t>Basis of presentation The
accompanying unaudited interim condensed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Principles of Consolidation</t>
  </si>
  <si>
    <t>Principles
of consolidation The
condensed consolidated financial statements include the accounts of the Company and its controlled subsidiaries. Intercompany
balances and transactions have been eliminated in consolidation.</t>
  </si>
  <si>
    <t>Non-controlling Interest in Consolidated Financial Statements</t>
  </si>
  <si>
    <t>Non-controlling
interest in consolidated financial statements Accounting
guidance on non-controlling interests in consolidated financial statements requires that a non-controlling interest in the equity
of a subsidiary be accounted for and reported as equity and provides revised guidance on the treatment of net income and losses
attributable to the non-controlling interest and changes in ownership interests in a subsidiary. The revised guidance requires
additional disclosures that identify and distinguish between the interests of the controlling and non-controlling owners.</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the valuation of stock-based compensation
and derivative liabilities </t>
  </si>
  <si>
    <t>Fair Value of Financial Instruments</t>
  </si>
  <si>
    <t xml:space="preserve">Fair
Value of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following table sets forth by level within the fair value hierarchy the Companys financial assets and liabilities that
were accounted for at fair value on a recurring basis. As
of May 31, 2015:
Recurring Fair Value Measures Level 1 Level 2 Level 3 Total
Embedded conversion derivative liability $  $  $ 55,626 $ 55,626 </t>
  </si>
  <si>
    <t>Cash and Cash Equivalents</t>
  </si>
  <si>
    <t>Cash
and Cash Equivalents The
Company considers all highly liquid investments with an original term of three months or less to be cash equivalents.</t>
  </si>
  <si>
    <t>Inventory Inventory
consists of finished goods and is valued at the lower of cost or market value. Cost is determined using the first in first out
(FIFO) method. Provision for potentially obsolete or slow moving inventory is made based on management analysis or inventory levels
and future sales forecasts.</t>
  </si>
  <si>
    <t>Property and Equipment</t>
  </si>
  <si>
    <t>Property
and Equipment Property
and equipment are stated at cost, net of depreciation provided by use of a straight-line method over the estimated useful lives
of the assets, of five years. The Company reviews property and equipment for potential impairment whenever events or changes in
circumstances indicate that the carrying amounts of assets may not be recoverable.</t>
  </si>
  <si>
    <t>Basic and Diluted Net Loss Per Share</t>
  </si>
  <si>
    <t>Basic
and diluted net loss per share Basic
loss per share is computed using the weighted average number of shares of common stock outstanding during each period. Diluted
loss per share includes the dilutive effects of common stock equivalents on an as if converted basis. As of May
31, 2015, the number of potentially dilutive shares consisted of 499,483,529 shares underlying convertible debt as well as options
to acquire 38,050,000 shares. As of May 31, 2014, the number of potentially dilutive shares consisted of 240,351,587 shares underlying
convertible debt. For the three months ended May 31, 2015 and 2014, potential dilutive securities had an anti-dilutive effect
and were not included in the calculation of diluted net loss per common share.</t>
  </si>
  <si>
    <t>Related Parties</t>
  </si>
  <si>
    <t>Related
parties The
Company follows subtopic ASC 850, Related Party Disclosure, for the identification of related parties and disclosure of related
party transactions.</t>
  </si>
  <si>
    <t>Revenue Recognition</t>
  </si>
  <si>
    <t>Revenue
Recognition The
Company follows guidance under ASC 605, Revenue Recognition, in determining when to report income from operations. The Company
recognizes revenues when persuasive evidence of an arrangement exists, delivery and acceptance has occurred the price is fixed or determinable, and collection of the resulting receivable is reasonably assured. Revenue recognized
by the Company normally occurs upon shipment of our product to the customer.</t>
  </si>
  <si>
    <t>Cost of Revenue</t>
  </si>
  <si>
    <t>Cost
of Revenue Amounts
recorded as cost of revenue relate to direct expenses incurred in order to fulfill orders of our products. Such costs are recorded
as incurred. Our cost of revenue consists primarily of the cost of product; payment processing fees; and the cost of product samples.</t>
  </si>
  <si>
    <t>Cash Flows Reporting</t>
  </si>
  <si>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s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hare-Based Expense</t>
  </si>
  <si>
    <t>Share-based
Expense ASC
718, Compensation  Stock Compensation The
Company accounts for stock-based compensation issued to non-employees and consultants in accordance with the provisions of ASC
505-50, Equity  Based Payments to Non-Employees. Share-based
expense for the three month periods ended May 31, 2015 and 2014 was $138,767 and $1,849,379, respectively.</t>
  </si>
  <si>
    <t>Income Taxes</t>
  </si>
  <si>
    <t>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follows the provisions of Accounting for Uncertainty in Income Taxes, which clarified the accounting for uncertainties
in tax positions and required that the Company recognizes in its financial statements the impact of an uncertain tax position,
if that position has more likely than not chance of not being sustained on audit, based on technical merits of that position. The
Company is subject to the United States federal and state income tax examinations by the tax authorities for the 2014, 2013, and
2012 tax years.</t>
  </si>
  <si>
    <t>Recently Issued Accounting Pronouncements</t>
  </si>
  <si>
    <t>Recently
issued accounting pronouncements We
do not expect the adoption of recently issued accounting pronouncements to have a significant impact on our results of operations,
financial position or cash flow.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t>
  </si>
  <si>
    <t>Organization And Significant Accounting Policies (Tables)</t>
  </si>
  <si>
    <t>Organization And Significant Accounting Policies Tables</t>
  </si>
  <si>
    <t>Schedule of Fair Value of Derivative Assets and Liabilities Measured on Recurring Basis</t>
  </si>
  <si>
    <t xml:space="preserve">The
following table sets forth by level within the fair value hierarchy the Companys financial assets and liabilities that
were accounted for at fair value on a recurring basis. As
of May 31, 2015:
Recurring Fair Value Measures Level 1 Level 2 Level 3 Total
Embedded conversion derivative liability $  $  $ 55,626 $ 55,626 </t>
  </si>
  <si>
    <t>Convertible Notes Payable (Tables)</t>
  </si>
  <si>
    <t>Convertible Notes Payable Tables</t>
  </si>
  <si>
    <t>Schedule of Convertible Notes Payable Conversion Dates and Derivative Treatment</t>
  </si>
  <si>
    <t>Note Date Maturity
Date Face Amount Eligible
for Conversion Conversion Date Amounts Converted
/ Cash Paid* Balance Outstanding
05/21/2013 09/20/2016 $900,448 06/15/2013 N/A 09/19/2013 11/20/2013 $31,000* $100,000 $70,000 $869,448 $769,448 $699,448
06/27/2013 -
$100,000 due 12/12/2014 (in
default) -$270,000
no due date 370,000 06/27/2013   $370,000
11/19/2013 08/21/2014 $78,500 $10,000 Default 05/19/2014 06/13/2014 07/01/2014 07/11/2014 07/21/2014 11/19/2014 12/01/2014 12/12/2014 12/16/2014 01/23/2015 $12,000 $12,000 $15,000 $19,500 $7,235 $5,635 $6,395 $5,780 $4,955 $66,500 $54,500 $39,500 $20,000 $30,000 $22,765 $17,130 $10,735 $4,955 $
-0 -
12/17/2013 09/21/2014 $32,500 $16,250 Default 06/15/2014 N/A 02/02/2015 02/05/2015 03/06/2015 03/09/2015 03/16/2015 03/23/2015 03/24/2015 03/31/2015 03/31/2015  $4,430 $6,030 $3,515 $3,515 $3,515 $3,760 $9,560 $2,675 $11,750 $32,500 $48,750 $44,320 $38,290 $34,775 $31,260 $27,445 $23,985 $14,425 $11,750 $-0 -
01/27/2014 10/29/2014 $32,500 $16,250 Default 07/26/2014  04/07/2015 04/08/2015 04/15/2015 04/22/2015 04/29/2015 05/01/2015  $7,495 $10,685 $10,500 $11,540 $8,000 $530 $32,500 $48,750 $41,225 $30,570 $20,070 $8,530 $530 $-0 -
07/08/2014 04/09/2015 $21,150 $10,575 Default 01/04/2015  05/07/2015 05/14/2015 05/19/2015 05/26/2015  $4,320 $3,165 $2,400 $1,820 $21,150 $31,725 $27,405 $24,240 $21,840 $20,020
09/03/2014 06/05/2015 $32,500 $16,250 Default 03/03/2015   $32,500 $48,750
09/10/2014 09/10/2016 $35,000 09/10/2014 03/27/2015 03/31/2015 04/07/2015 04/15/2015 04/22/2015 05/01/2015 05/07/2015 05/15/2015  $3,320 $3,802 $4,373 $5,013 $6,630 $4,608 $5,232 $2,023 $35,000 $31,680 $21,878 $23,506 $18,493 $11,863 $7,255 $2,023 $-0 -
01/12/2015 10/14/2015 $16,000 $8,000 Default 07/11/2015   $16,000 $24,000
Totals $1,595,923   $433,705 $1,162,218</t>
  </si>
  <si>
    <t>Derivative Liabilities (Tables)</t>
  </si>
  <si>
    <t>Derivative Instruments and Hedging Activities Disclosure [Abstract]</t>
  </si>
  <si>
    <t>Summary of Changes in Derivative Liabilities</t>
  </si>
  <si>
    <t xml:space="preserve">The following table summarizes the changes
in derivative liabilities during the three months ended May 31, 2015:
Balance as of February 28, 2015 $ 130,103
Fair value of embedded conversion derivative liability at issuance 2,497
Reclassification of derivatives upon conversion of convertible debt (153,808 )
Unrealized derivative losses included in other expense 76,834
Ending balance as of May 31, 2015 $ 55,626 </t>
  </si>
  <si>
    <t>Equity (Tables)</t>
  </si>
  <si>
    <t>Equity Tables</t>
  </si>
  <si>
    <t>Summary of Stock Option Activity</t>
  </si>
  <si>
    <t xml:space="preserve">The following
tables summarize the Companys stock options activity during the three months ended May 31, 2015:
Options Weighted Average Exercise Price Aggregate Intrinsic Value Exercisable Weighted
Balance, May 31, 2015 38,050,000 $ 0.11 $  28,050,000 4.29 </t>
  </si>
  <si>
    <t>Organization And Significant Accounting Policies (Details) - USD ($)</t>
  </si>
  <si>
    <t>Recurring Fair Value Measures</t>
  </si>
  <si>
    <t>Embedded conversion derivative liability</t>
  </si>
  <si>
    <t>Convertible Notes Payable (Details) - USD ($)</t>
  </si>
  <si>
    <t>May. 26, 2015</t>
  </si>
  <si>
    <t>May. 19, 2015</t>
  </si>
  <si>
    <t>May. 15, 2015</t>
  </si>
  <si>
    <t>May. 14, 2015</t>
  </si>
  <si>
    <t>May. 07, 2015</t>
  </si>
  <si>
    <t>May. 01, 2015</t>
  </si>
  <si>
    <t>Apr. 29, 2015</t>
  </si>
  <si>
    <t>Apr. 22, 2015</t>
  </si>
  <si>
    <t>Apr. 15, 2015</t>
  </si>
  <si>
    <t>Apr. 08, 2015</t>
  </si>
  <si>
    <t>Apr. 07, 2015</t>
  </si>
  <si>
    <t>Mar. 31, 2015</t>
  </si>
  <si>
    <t>Mar. 27, 2015</t>
  </si>
  <si>
    <t>Mar. 24, 2015</t>
  </si>
  <si>
    <t>Mar. 23, 2015</t>
  </si>
  <si>
    <t>Mar. 16, 2015</t>
  </si>
  <si>
    <t>Mar. 09, 2015</t>
  </si>
  <si>
    <t>Mar. 06, 2015</t>
  </si>
  <si>
    <t>Feb. 05, 2015</t>
  </si>
  <si>
    <t>Feb. 02, 2015</t>
  </si>
  <si>
    <t>Jan. 23, 2015</t>
  </si>
  <si>
    <t>Jan. 12, 2015</t>
  </si>
  <si>
    <t>Dec. 16, 2014</t>
  </si>
  <si>
    <t>Dec. 12, 2014</t>
  </si>
  <si>
    <t>Dec. 01, 2014</t>
  </si>
  <si>
    <t>Nov. 19, 2014</t>
  </si>
  <si>
    <t>Sep. 10, 2014</t>
  </si>
  <si>
    <t>Sep. 03, 2014</t>
  </si>
  <si>
    <t>Jul. 21, 2014</t>
  </si>
  <si>
    <t>Jul. 11, 2014</t>
  </si>
  <si>
    <t>Jul. 08, 2014</t>
  </si>
  <si>
    <t>Jul. 01, 2014</t>
  </si>
  <si>
    <t>Jun. 13, 2014</t>
  </si>
  <si>
    <t>Jan. 27, 2014</t>
  </si>
  <si>
    <t>Dec. 17, 2013</t>
  </si>
  <si>
    <t>Nov. 20, 2013</t>
  </si>
  <si>
    <t>Nov. 19, 2013</t>
  </si>
  <si>
    <t>Sep. 19, 2013</t>
  </si>
  <si>
    <t>Jun. 27, 2013</t>
  </si>
  <si>
    <t>Jun. 15, 2013</t>
  </si>
  <si>
    <t>Debt Instrument [Line Items]</t>
  </si>
  <si>
    <t>Face amount</t>
  </si>
  <si>
    <t>Cash paid</t>
  </si>
  <si>
    <t>Amount converted</t>
  </si>
  <si>
    <t>Convertible Notes Payable Dated May 21, 2013</t>
  </si>
  <si>
    <t>Note date</t>
  </si>
  <si>
    <t>May 21,
		2013</t>
  </si>
  <si>
    <t>Maturity Date</t>
  </si>
  <si>
    <t>Sep. 20,
		2016</t>
  </si>
  <si>
    <t>Eligible for conversion</t>
  </si>
  <si>
    <t>Jun. 15,
		2013</t>
  </si>
  <si>
    <t>Conversion date</t>
  </si>
  <si>
    <t>Nov. 20,
		2013</t>
  </si>
  <si>
    <t>Sep. 19,
		2013</t>
  </si>
  <si>
    <t>Balance outstanding</t>
  </si>
  <si>
    <t>Convertible Notes Payable Dated June 27, 2013</t>
  </si>
  <si>
    <t>Jun. 27,
		2013</t>
  </si>
  <si>
    <t>Maturity Date Description</t>
  </si>
  <si>
    <t>-$100,000
due 12/12/2014 -$270,000 no due date</t>
  </si>
  <si>
    <t>Convertible Notes Payable Dated November 19, 2013</t>
  </si>
  <si>
    <t>Nov. 19,
		2013</t>
  </si>
  <si>
    <t>Aug. 21,
		2014</t>
  </si>
  <si>
    <t>May 19,
		2014</t>
  </si>
  <si>
    <t>Jan. 23,
		2015</t>
  </si>
  <si>
    <t>Dec. 16,
		2014</t>
  </si>
  <si>
    <t>Dec. 12,
		2014</t>
  </si>
  <si>
    <t>Dec. 1,
		2014</t>
  </si>
  <si>
    <t>Nov. 19,
		2014</t>
  </si>
  <si>
    <t>Jul. 21,
		2014</t>
  </si>
  <si>
    <t>Jul. 11,
		2014</t>
  </si>
  <si>
    <t>Jul. 1,
		2014</t>
  </si>
  <si>
    <t>Jun. 13,
		2014</t>
  </si>
  <si>
    <t>Convertible Notes Payable Dated December 17, 2013</t>
  </si>
  <si>
    <t>Dec. 17,
		2013</t>
  </si>
  <si>
    <t>Sep. 21,
		2014</t>
  </si>
  <si>
    <t>Jun. 15,
		2014</t>
  </si>
  <si>
    <t>Mar. 31,
		2015</t>
  </si>
  <si>
    <t>Mar. 24,
		2015</t>
  </si>
  <si>
    <t>Mar. 23,
		2015</t>
  </si>
  <si>
    <t>Mar. 16,
		2015</t>
  </si>
  <si>
    <t>Mar. 9,
		2015</t>
  </si>
  <si>
    <t>Mar. 6,
		2015</t>
  </si>
  <si>
    <t>Feb. 5,
		2015</t>
  </si>
  <si>
    <t>Feb. 2,
		2015</t>
  </si>
  <si>
    <t>Convertible Notes Payable Dated January 27, 2014</t>
  </si>
  <si>
    <t>Jan. 27,
		2014</t>
  </si>
  <si>
    <t>Oct. 29,
		2014</t>
  </si>
  <si>
    <t>Jul. 26,
		2014</t>
  </si>
  <si>
    <t>May 1,
		2015</t>
  </si>
  <si>
    <t>Apr. 29,
		2015</t>
  </si>
  <si>
    <t>Apr. 22,
		2015</t>
  </si>
  <si>
    <t>Apr. 15,
		2015</t>
  </si>
  <si>
    <t>Apr. 8,
		2015</t>
  </si>
  <si>
    <t>Apr. 7,
		2015</t>
  </si>
  <si>
    <t>Convertible Notes Payable Dated July 08, 2014</t>
  </si>
  <si>
    <t>Jul. 8,
		2014</t>
  </si>
  <si>
    <t>Apr. 9,
		2015</t>
  </si>
  <si>
    <t>Jan. 4,
		2015</t>
  </si>
  <si>
    <t>May 26,
		2015</t>
  </si>
  <si>
    <t>May 19,
		2015</t>
  </si>
  <si>
    <t>May 14,
		2015</t>
  </si>
  <si>
    <t>May 7,
		2015</t>
  </si>
  <si>
    <t>Convertible Notes Payable Dated September 03, 2014</t>
  </si>
  <si>
    <t>Sep. 3,
		2014</t>
  </si>
  <si>
    <t>Jun. 5,
		2015</t>
  </si>
  <si>
    <t>Mar. 3,
		2015</t>
  </si>
  <si>
    <t>Convertible Notes Payable Dated September 10, 2014</t>
  </si>
  <si>
    <t>Sep. 10,
		2014</t>
  </si>
  <si>
    <t>Sep. 10,
		2016</t>
  </si>
  <si>
    <t>Sep. 1,
		2014</t>
  </si>
  <si>
    <t>May 15,
		2015</t>
  </si>
  <si>
    <t>Mar. 27,
		2015</t>
  </si>
  <si>
    <t>Convertible Notes Payable Dated January 12, 2015</t>
  </si>
  <si>
    <t>Jan. 12,
		2015</t>
  </si>
  <si>
    <t>Oct. 14,
		2015</t>
  </si>
  <si>
    <t>Jul. 11,
		2015</t>
  </si>
  <si>
    <t>Derivative Liabilities (Details) - Derivative Liabilities</t>
  </si>
  <si>
    <t>May. 31, 2015USD ($)</t>
  </si>
  <si>
    <t>Derivative Liabilities:</t>
  </si>
  <si>
    <t>Balance as of February 28, 2015</t>
  </si>
  <si>
    <t>Fair value of embedded conversion derivative liability at issuance</t>
  </si>
  <si>
    <t>Reclassification of derivatives upon conversion of convertible debt</t>
  </si>
  <si>
    <t>Unrealized derivative losses included in other expenses</t>
  </si>
  <si>
    <t>Ending balance as of May 31, 2015</t>
  </si>
  <si>
    <t>Equity (Details) - 3 months ended May. 31, 2015 - USD ($) None in scaling factor is -9223372036854775296</t>
  </si>
  <si>
    <t>Total</t>
  </si>
  <si>
    <t>Number of Options</t>
  </si>
  <si>
    <t>Balance, May 31, 2015</t>
  </si>
  <si>
    <t>Weighted Average Exercise Price</t>
  </si>
  <si>
    <t>Aggregate Intrinsic Value</t>
  </si>
  <si>
    <t>Exercisable</t>
  </si>
  <si>
    <t>Weighted Average Remaining Life</t>
  </si>
  <si>
    <t>4 years 3 months 14 days</t>
  </si>
  <si>
    <t>Organization And Significant Accounting Policies (Narrative) (Details) - shares</t>
  </si>
  <si>
    <t>Convertible Debenture</t>
  </si>
  <si>
    <t>Antidilutive Securities Excluded from Computation of Earnings Per Share [Line Items]</t>
  </si>
  <si>
    <t>Antidilutive securities excluded from computation of earnings per share</t>
  </si>
  <si>
    <t>Going Concern (Narrative) (Details)</t>
  </si>
  <si>
    <t>Going Concern Narrative Details</t>
  </si>
  <si>
    <t>Working capital deficit</t>
  </si>
  <si>
    <t>Notes Payable (Narrative) (Details) - USD ($)</t>
  </si>
  <si>
    <t>Apr. 20, 2015</t>
  </si>
  <si>
    <t>Oct. 31, 2014</t>
  </si>
  <si>
    <t>Sep. 30, 2014</t>
  </si>
  <si>
    <t>Jul. 31, 2014</t>
  </si>
  <si>
    <t>Note payable</t>
  </si>
  <si>
    <t>Proceeds from notes payable</t>
  </si>
  <si>
    <t>Payments on related party notes</t>
  </si>
  <si>
    <t>Amortization expenses</t>
  </si>
  <si>
    <t>Note carrying value</t>
  </si>
  <si>
    <t>Unamortized discount</t>
  </si>
  <si>
    <t>Notes Payable Issued In July 2014</t>
  </si>
  <si>
    <t>Interest rate on debt</t>
  </si>
  <si>
    <t>10.00%</t>
  </si>
  <si>
    <t>Debt instrument maturity description</t>
  </si>
  <si>
    <t>The note matures in 36 months.</t>
  </si>
  <si>
    <t>Notes Payable Issued In October 2014</t>
  </si>
  <si>
    <t>12.00%</t>
  </si>
  <si>
    <t>Debt instrument terms</t>
  </si>
  <si>
    <t>The note is due on demand.</t>
  </si>
  <si>
    <t>Notes Payable Issued In April 20, 2015</t>
  </si>
  <si>
    <t>Debt instrument maturity date</t>
  </si>
  <si>
    <t>Nov. 21,
		2017</t>
  </si>
  <si>
    <t>Share issued to the note holder</t>
  </si>
  <si>
    <t>Fair value of share issued</t>
  </si>
  <si>
    <t>Notes Payable For Purchase Of Intellectual Property | Commonly Controlled Entity</t>
  </si>
  <si>
    <t>The note is non-interest bearing, matures in 24 months from issuance, and requires principal payments of at
least $25,000 every 180 days.</t>
  </si>
  <si>
    <t>Notes payable issued</t>
  </si>
  <si>
    <t>Notes Payable Issued In September 2014 | Related Party</t>
  </si>
  <si>
    <t>The note is payable in two years from issuance</t>
  </si>
  <si>
    <t>Notes Payable - Two notes</t>
  </si>
  <si>
    <t>15.00%</t>
  </si>
  <si>
    <t>Nov. 29,
		2014</t>
  </si>
  <si>
    <t>Jan. 31,
		2015</t>
  </si>
  <si>
    <t>Convertible Notes Payable (Narrative) (Details) - USD ($)</t>
  </si>
  <si>
    <t>Jul. 11, 2015</t>
  </si>
  <si>
    <t>Mar. 02, 2015</t>
  </si>
  <si>
    <t>Jan. 04, 2015</t>
  </si>
  <si>
    <t>Dec. 02, 2014</t>
  </si>
  <si>
    <t>Sep. 09, 2014</t>
  </si>
  <si>
    <t>Jul. 26, 2014</t>
  </si>
  <si>
    <t>Jun. 25, 2014</t>
  </si>
  <si>
    <t>Feb. 28, 2014</t>
  </si>
  <si>
    <t>Feb. 28, 2013</t>
  </si>
  <si>
    <t>May. 18, 2014</t>
  </si>
  <si>
    <t>Debt instrument face amount</t>
  </si>
  <si>
    <t>Unamortized debt discount</t>
  </si>
  <si>
    <t>Proceeds from convertible notes payable</t>
  </si>
  <si>
    <t>Notes carrying value</t>
  </si>
  <si>
    <t>Common Stock</t>
  </si>
  <si>
    <t>Stock issued in conversion of debt, shares</t>
  </si>
  <si>
    <t>Debt conversion original debt amount</t>
  </si>
  <si>
    <t>Sep. 20,
		2015</t>
  </si>
  <si>
    <t>Convertible notes payable</t>
  </si>
  <si>
    <t>Accrued interest portion of debt converted</t>
  </si>
  <si>
    <t>Convertible Notes Payable - Southwest Financial</t>
  </si>
  <si>
    <t>Debt conversion price per share</t>
  </si>
  <si>
    <t>Convertible Notes Payable - Third Party</t>
  </si>
  <si>
    <t>8.00%</t>
  </si>
  <si>
    <t>Debt instrument conversion terms</t>
  </si>
  <si>
    <t>The note became convertible and the embedded conversion option required
derivative accounting for the variable conversion rate.</t>
  </si>
  <si>
    <t>The note is convertible into the Companys common stock after 180
days from the date of issuance at 58% of the average of the lowest prices of the common stock during the ten days preceding the
date of conversion.</t>
  </si>
  <si>
    <t>Default interest portion of debt converted</t>
  </si>
  <si>
    <t>Convertible Notes Payable Dated December 17, 2013 | Common Stock</t>
  </si>
  <si>
    <t>The note became convertible and the embedded conversion option required
derivative accounting to the variable conversion rate.</t>
  </si>
  <si>
    <t>The note is convertible into the Companys common stock after
180 days from the date of issuance at 58% of the average of the lowest prices of the common stock during the ten days preceding
the date of conversion.</t>
  </si>
  <si>
    <t>Default interest</t>
  </si>
  <si>
    <t>Derivative liability</t>
  </si>
  <si>
    <t>Convertible Notes Payable Dated January 27, 2014 | Common Stock</t>
  </si>
  <si>
    <t>Convertible Notes Payable Dated July 08, 2014 | Common Stock</t>
  </si>
  <si>
    <t>The note became convertible and the embedded conversion option will
require derivative accounting due to the variable conversion rate.</t>
  </si>
  <si>
    <t>Convertible Notes Payable Dated September 09, 2014</t>
  </si>
  <si>
    <t>The conversion price is the lesser of $0.045 or 60% of the lowest trade
price in the 25 trading days previous to the conversion.</t>
  </si>
  <si>
    <t>Debt maturity date description</t>
  </si>
  <si>
    <t>The Maturity Date is two years from the Effective Date of each payment
and is the date upon which the principal sum of this Note, as well as any unpaid interest and other fees, shall be due and payable.</t>
  </si>
  <si>
    <t>The principle amount due on the note shall be prorated based upon the
consideration actually received by the Company, plus an approximate 10% original issue discount that is prorated based upon the
consideration actually received as well as any other interest or fees. Under the terms of the note, the Company is not required
to repay any unfunded portion of the note.</t>
  </si>
  <si>
    <t>Convertible Notes Payable Dated September 09, 2014 | Common Stock</t>
  </si>
  <si>
    <t>Derivative Liabilities (Narrative) (Details)</t>
  </si>
  <si>
    <t>Fair Value Assumptions - Multinomial Lattice Model:</t>
  </si>
  <si>
    <t>Valuation model used in determining fair value of derivative liabilities</t>
  </si>
  <si>
    <t>Multinomial Lattice Model</t>
  </si>
  <si>
    <t>Fair value measurement assumptions</t>
  </si>
  <si>
    <t>The fair value of the instruments was determined
using a multinomial lattice model based on the following assumptions:
The projected volatility curve for each valuation period was based on the historical volatility of the Company and ranged from 191% to 198%.
An event of default would occur 5% of the time, increasing 1.00% per month to a maximum of 10%,
The monthly trading volume would average $175,000 to $136,000 and would increase at 1% per month. The variable conversion price of 58% of ask-bid or close prices over 10 trading days have effective discount rates of 42.42%,
The variable conversion price of the lesser of: (i) $0.045, or (ii) 60% of the lowest trade price over 25 trading days would have effective discount rates of 47.92% to 47.64%
The Note Holders would automatically convert fixed and variable conversion prices (with full ratchet resets) the notes at the stock price for the convertible Note if the registration was effective and the Company was not in default, and conversion price reset events are assumed every 3 months.</t>
  </si>
  <si>
    <t>Equity (Narrative) (Details) - 3 months ended May. 31, 2015 - Common Stock - USD ($)</t>
  </si>
  <si>
    <t>Stock issued in conversion of debt, value</t>
  </si>
  <si>
    <t>Stock issued in compensation for services, shares</t>
  </si>
  <si>
    <t>Stock issued in compensation for services, value</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Level &quot;#,##0_);_(&quot;Level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7218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387812945</v>
      </c>
    </row>
    <row r="15" spans="1:3">
      <c s="4" r="A15" t="s">
        <v>24</v>
      </c>
      <c s="6" r="B15" t="s">
        <v>25</v>
      </c>
    </row>
    <row r="16" spans="1:3">
      <c s="4" r="A16" t="s">
        <v>26</v>
      </c>
      <c s="5"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4</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7</v>
      </c>
      <c s="2" r="B1" t="s">
        <v>1</v>
      </c>
    </row>
    <row r="2" spans="1:2">
      <c s="2" r="B2" t="s">
        <v>2</v>
      </c>
    </row>
    <row r="3" spans="1:2">
      <c s="3" r="A3" t="s">
        <v>147</v>
      </c>
    </row>
    <row r="4" spans="1:2">
      <c s="4" r="A4" t="s">
        <v>147</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27</v>
      </c>
    </row>
    <row r="4" spans="1:2">
      <c s="4" r="A4" t="s">
        <v>153</v>
      </c>
      <c s="4" r="B4" t="s">
        <v>154</v>
      </c>
    </row>
    <row r="5" spans="1:2">
      <c s="4" r="A5" t="s">
        <v>155</v>
      </c>
      <c s="4" r="B5" t="s">
        <v>156</v>
      </c>
    </row>
    <row r="6" spans="1:2">
      <c s="4" r="A6" t="s">
        <v>157</v>
      </c>
      <c s="4" r="B6" t="s">
        <v>158</v>
      </c>
    </row>
    <row r="7" spans="1:2">
      <c s="4" r="A7" t="s">
        <v>159</v>
      </c>
      <c s="4" r="B7" t="s">
        <v>160</v>
      </c>
    </row>
    <row r="8" spans="1:2">
      <c s="4" r="A8" t="s">
        <v>161</v>
      </c>
      <c s="4" r="B8" t="s">
        <v>162</v>
      </c>
    </row>
    <row r="9" spans="1:2">
      <c s="4" r="A9" t="s">
        <v>163</v>
      </c>
      <c s="4" r="B9" t="s">
        <v>164</v>
      </c>
    </row>
    <row r="10" spans="1:2">
      <c s="4" r="A10" t="s">
        <v>33</v>
      </c>
      <c s="4" r="B10" t="s">
        <v>165</v>
      </c>
    </row>
    <row r="11" spans="1:2">
      <c s="4" r="A11" t="s">
        <v>166</v>
      </c>
      <c s="4" r="B11" t="s">
        <v>167</v>
      </c>
    </row>
    <row r="12" spans="1:2">
      <c s="4" r="A12" t="s">
        <v>168</v>
      </c>
      <c s="4" r="B12" t="s">
        <v>169</v>
      </c>
    </row>
    <row r="13" spans="1:2">
      <c s="4" r="A13" t="s">
        <v>170</v>
      </c>
      <c s="4" r="B13" t="s">
        <v>171</v>
      </c>
    </row>
    <row r="14" spans="1:2">
      <c s="4" r="A14" t="s">
        <v>172</v>
      </c>
      <c s="4" r="B14" t="s">
        <v>173</v>
      </c>
    </row>
    <row r="15" spans="1:2">
      <c s="4" r="A15" t="s">
        <v>174</v>
      </c>
      <c s="4" r="B15" t="s">
        <v>175</v>
      </c>
    </row>
    <row r="16" spans="1:2">
      <c s="4" r="A16" t="s">
        <v>176</v>
      </c>
      <c s="4" r="B16" t="s">
        <v>177</v>
      </c>
    </row>
    <row r="17" spans="1:2">
      <c s="4" r="A17" t="s">
        <v>178</v>
      </c>
      <c s="4" r="B17" t="s">
        <v>179</v>
      </c>
    </row>
    <row r="18" spans="1:2">
      <c s="4" r="A18" t="s">
        <v>180</v>
      </c>
      <c s="4" r="B18" t="s">
        <v>181</v>
      </c>
    </row>
    <row r="19" spans="1:2">
      <c s="4" r="A19" t="s">
        <v>182</v>
      </c>
      <c s="4" r="B19"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7465</v>
      </c>
      <c s="7" r="C3" t="n">
        <v>15293</v>
      </c>
    </row>
    <row r="4" spans="1:3">
      <c s="4" r="A4" t="s">
        <v>31</v>
      </c>
      <c s="5" r="B4" t="n">
        <v>73697</v>
      </c>
      <c s="5" r="C4" t="n">
        <v>75447</v>
      </c>
    </row>
    <row r="5" spans="1:3">
      <c s="4" r="A5" t="s">
        <v>32</v>
      </c>
      <c s="5" r="B5" t="n">
        <v>51900</v>
      </c>
      <c s="5" r="C5" t="n">
        <v>15150</v>
      </c>
    </row>
    <row r="6" spans="1:3">
      <c s="4" r="A6" t="s">
        <v>33</v>
      </c>
      <c s="5" r="B6" t="n">
        <v>37967</v>
      </c>
      <c s="5" r="C6" t="n">
        <v>39752</v>
      </c>
    </row>
    <row r="7" spans="1:3">
      <c s="4" r="A7" t="s">
        <v>34</v>
      </c>
      <c s="5" r="B7" t="n">
        <v>221029</v>
      </c>
      <c s="5" r="C7" t="n">
        <v>145642</v>
      </c>
    </row>
    <row r="8" spans="1:3">
      <c s="4" r="A8" t="s">
        <v>35</v>
      </c>
      <c s="5" r="B8" t="n">
        <v>8485</v>
      </c>
      <c s="5" r="C8" t="n">
        <v>8935</v>
      </c>
    </row>
    <row r="9" spans="1:3">
      <c s="4" r="A9" t="s">
        <v>36</v>
      </c>
      <c s="5" r="B9" t="n">
        <v>229514</v>
      </c>
      <c s="5" r="C9" t="n">
        <v>154577</v>
      </c>
    </row>
    <row r="10" spans="1:3">
      <c s="3" r="A10" t="s">
        <v>37</v>
      </c>
    </row>
    <row r="11" spans="1:3">
      <c s="4" r="A11" t="s">
        <v>38</v>
      </c>
      <c s="5" r="B11" t="n">
        <v>26468</v>
      </c>
      <c s="5" r="C11" t="n">
        <v>13100</v>
      </c>
    </row>
    <row r="12" spans="1:3">
      <c s="4" r="A12" t="s">
        <v>39</v>
      </c>
      <c s="7" r="B12" t="n">
        <v>180680</v>
      </c>
      <c s="5" r="C12" t="n">
        <v>171908</v>
      </c>
    </row>
    <row r="13" spans="1:3">
      <c s="4" r="A13" t="s">
        <v>40</v>
      </c>
      <c s="5" r="C13" t="n">
        <v>124237</v>
      </c>
    </row>
    <row r="14" spans="1:3">
      <c s="4" r="A14" t="s">
        <v>41</v>
      </c>
      <c s="7" r="B14" t="n">
        <v>462770</v>
      </c>
      <c s="5" r="C14" t="n">
        <v>596515</v>
      </c>
    </row>
    <row r="15" spans="1:3">
      <c s="4" r="A15" t="s">
        <v>42</v>
      </c>
      <c s="5" r="B15" t="n">
        <v>277500</v>
      </c>
      <c s="5" r="C15" t="n">
        <v>135000</v>
      </c>
    </row>
    <row r="16" spans="1:3">
      <c s="4" r="A16" t="s">
        <v>43</v>
      </c>
      <c s="5" r="B16" t="n">
        <v>55626</v>
      </c>
      <c s="5" r="C16" t="n">
        <v>130103</v>
      </c>
    </row>
    <row r="17" spans="1:3">
      <c s="4" r="A17" t="s">
        <v>44</v>
      </c>
      <c s="5" r="B17" t="n">
        <v>1003044</v>
      </c>
      <c s="5" r="C17" t="n">
        <v>1170863</v>
      </c>
    </row>
    <row r="18" spans="1:3">
      <c s="3" r="A18" t="s">
        <v>45</v>
      </c>
    </row>
    <row r="19" spans="1:3">
      <c s="4" r="A19" t="s">
        <v>46</v>
      </c>
      <c s="5" r="B19" t="n">
        <v>609947</v>
      </c>
      <c s="5" r="C19" t="n">
        <v>192237</v>
      </c>
    </row>
    <row r="20" spans="1:3">
      <c s="4" r="A20" t="s">
        <v>47</v>
      </c>
      <c s="5" r="B20" t="n">
        <v>14396</v>
      </c>
      <c s="5" r="C20" t="n">
        <v>40000</v>
      </c>
    </row>
    <row r="21" spans="1:3">
      <c s="4" r="A21" t="s">
        <v>48</v>
      </c>
      <c s="5" r="B21" t="n">
        <v>624343</v>
      </c>
      <c s="5" r="C21" t="n">
        <v>232237</v>
      </c>
    </row>
    <row r="22" spans="1:3">
      <c s="4" r="A22" t="s">
        <v>49</v>
      </c>
      <c s="5" r="B22" t="n">
        <v>1627387</v>
      </c>
      <c s="5" r="C22" t="n">
        <v>1403100</v>
      </c>
    </row>
    <row r="23" spans="1:3">
      <c s="3" r="A23" t="s">
        <v>50</v>
      </c>
    </row>
    <row r="24" spans="1:3">
      <c s="4" r="A24" t="s">
        <v>51</v>
      </c>
      <c s="5" r="B24" t="n">
        <v>210</v>
      </c>
      <c s="5" r="C24" t="n">
        <v>210</v>
      </c>
    </row>
    <row r="25" spans="1:3">
      <c s="4" r="A25" t="s">
        <v>52</v>
      </c>
      <c s="5" r="B25" t="n">
        <v>2900</v>
      </c>
      <c s="5" r="C25" t="n">
        <v>700</v>
      </c>
    </row>
    <row r="26" spans="1:3">
      <c s="4" r="A26" t="s">
        <v>53</v>
      </c>
      <c s="5" r="B26" t="n">
        <v>8689186</v>
      </c>
      <c s="5" r="C26" t="n">
        <v>7812010</v>
      </c>
    </row>
    <row r="27" spans="1:3">
      <c s="4" r="A27" t="s">
        <v>54</v>
      </c>
      <c s="5" r="B27" t="n">
        <v>-10049939</v>
      </c>
      <c s="5" r="C27" t="n">
        <v>-9093629</v>
      </c>
    </row>
    <row r="28" spans="1:3">
      <c s="4" r="A28" t="s">
        <v>55</v>
      </c>
      <c s="5" r="B28" t="n">
        <v>-1357643</v>
      </c>
      <c s="5" r="C28" t="n">
        <v>-1280709</v>
      </c>
    </row>
    <row r="29" spans="1:3">
      <c s="4" r="A29" t="s">
        <v>56</v>
      </c>
      <c s="5" r="B29" t="n">
        <v>-40230</v>
      </c>
      <c s="5" r="C29" t="n">
        <v>32186</v>
      </c>
    </row>
    <row r="30" spans="1:3">
      <c s="4" r="A30" t="s">
        <v>57</v>
      </c>
      <c s="5" r="B30" t="n">
        <v>-1397873</v>
      </c>
      <c s="5" r="C30" t="n">
        <v>-1248523</v>
      </c>
    </row>
    <row r="31" spans="1:3">
      <c s="4" r="A31" t="s">
        <v>58</v>
      </c>
      <c s="5" r="B31" t="n">
        <v>229514</v>
      </c>
      <c s="5" r="C31" t="n">
        <v>154577</v>
      </c>
    </row>
    <row r="32" spans="1:3">
      <c s="4" r="A32" t="s">
        <v>59</v>
      </c>
    </row>
    <row r="33" spans="1:3">
      <c s="3" r="A33" t="s">
        <v>50</v>
      </c>
    </row>
    <row r="34" spans="1:3">
      <c s="4" r="A34" t="s">
        <v>51</v>
      </c>
      <c s="5" r="B34" t="n">
        <v>10</v>
      </c>
      <c s="5" r="C34" t="n">
        <v>10</v>
      </c>
    </row>
    <row r="35" spans="1:3">
      <c s="4" r="A35" t="s">
        <v>55</v>
      </c>
      <c s="5" r="B35" t="n">
        <v>10</v>
      </c>
      <c s="5" r="C35" t="n">
        <v>10</v>
      </c>
    </row>
    <row r="36" spans="1:3">
      <c s="4" r="A36" t="s">
        <v>57</v>
      </c>
      <c s="5" r="B36" t="n">
        <v>10</v>
      </c>
      <c s="5" r="C36" t="n">
        <v>10</v>
      </c>
    </row>
    <row r="37" spans="1:3">
      <c s="4" r="A37" t="s">
        <v>58</v>
      </c>
      <c s="5" r="B37" t="n">
        <v>10</v>
      </c>
      <c s="5" r="C37" t="n">
        <v>10</v>
      </c>
    </row>
    <row r="38" spans="1:3">
      <c s="4" r="A38" t="s">
        <v>60</v>
      </c>
    </row>
    <row r="39" spans="1:3">
      <c s="3" r="A39" t="s">
        <v>50</v>
      </c>
    </row>
    <row r="40" spans="1:3">
      <c s="4" r="A40" t="s">
        <v>51</v>
      </c>
      <c s="5" r="B40" t="n">
        <v>200</v>
      </c>
      <c s="5" r="C40" t="n">
        <v>200</v>
      </c>
    </row>
    <row r="41" spans="1:3">
      <c s="4" r="A41" t="s">
        <v>55</v>
      </c>
      <c s="5" r="B41" t="n">
        <v>200</v>
      </c>
      <c s="5" r="C41" t="n">
        <v>200</v>
      </c>
    </row>
    <row r="42" spans="1:3">
      <c s="4" r="A42" t="s">
        <v>57</v>
      </c>
      <c s="5" r="B42" t="n">
        <v>200</v>
      </c>
      <c s="5" r="C42" t="n">
        <v>200</v>
      </c>
    </row>
    <row r="43" spans="1:3">
      <c s="4" r="A43" t="s">
        <v>58</v>
      </c>
      <c s="7" r="B43" t="n">
        <v>200</v>
      </c>
      <c s="7" r="C43" t="n">
        <v>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00</v>
      </c>
      <c s="2" r="B1" t="s">
        <v>2</v>
      </c>
      <c s="2" r="C1" t="s">
        <v>28</v>
      </c>
    </row>
    <row r="2" spans="1:3">
      <c s="3" r="A2" t="s">
        <v>201</v>
      </c>
    </row>
    <row r="3" spans="1:3">
      <c s="4" r="A3" t="s">
        <v>202</v>
      </c>
      <c s="7" r="B3" t="n">
        <v>55626</v>
      </c>
      <c s="7" r="C3" t="n">
        <v>130103</v>
      </c>
    </row>
    <row r="4" spans="1:3">
      <c s="10" r="A4" t="n">
        <v>1</v>
      </c>
    </row>
    <row r="5" spans="1:3">
      <c s="3" r="A5" t="s">
        <v>201</v>
      </c>
    </row>
    <row r="6" spans="1:3">
      <c s="4" r="A6" t="s">
        <v>202</v>
      </c>
    </row>
    <row r="7" spans="1:3">
      <c s="10" r="A7" t="n">
        <v>2</v>
      </c>
    </row>
    <row r="8" spans="1:3">
      <c s="3" r="A8" t="s">
        <v>201</v>
      </c>
    </row>
    <row r="9" spans="1:3">
      <c s="4" r="A9" t="s">
        <v>202</v>
      </c>
    </row>
    <row r="10" spans="1:3">
      <c s="10" r="A10" t="n">
        <v>3</v>
      </c>
    </row>
    <row r="11" spans="1:3">
      <c s="3" r="A11" t="s">
        <v>201</v>
      </c>
    </row>
    <row r="12" spans="1:3">
      <c s="4" r="A12" t="s">
        <v>202</v>
      </c>
      <c s="7" r="B12" t="n">
        <v>5562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Q107"/>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5"/>
    <col customWidth="1" max="5" min="5" width="15"/>
    <col customWidth="1" max="6" min="6" width="14"/>
    <col customWidth="1" max="7" min="7" width="14"/>
    <col customWidth="1" max="8" min="8" width="16"/>
    <col customWidth="1" max="9" min="9" width="16"/>
    <col customWidth="1" max="10" min="10" width="16"/>
    <col customWidth="1" max="11" min="11" width="15"/>
    <col customWidth="1" max="12" min="12" width="15"/>
    <col customWidth="1" max="13" min="13" width="16"/>
    <col customWidth="1" max="14" min="14" width="16"/>
    <col customWidth="1" max="15" min="15" width="16"/>
    <col customWidth="1" max="16" min="16" width="16"/>
    <col customWidth="1" max="17" min="17" width="16"/>
    <col customWidth="1" max="18" min="18" width="15"/>
    <col customWidth="1" max="19" min="19" width="15"/>
    <col customWidth="1" max="20" min="20" width="15"/>
    <col customWidth="1" max="21" min="21" width="15"/>
    <col customWidth="1" max="22" min="22" width="16"/>
    <col customWidth="1" max="23" min="23" width="16"/>
    <col customWidth="1" max="24" min="24" width="16"/>
    <col customWidth="1" max="25" min="25" width="16"/>
    <col customWidth="1" max="26" min="26" width="15"/>
    <col customWidth="1" max="27" min="27" width="16"/>
    <col customWidth="1" max="28" min="28" width="16"/>
    <col customWidth="1" max="29" min="29" width="15"/>
    <col customWidth="1" max="30" min="30" width="16"/>
    <col customWidth="1" max="31" min="31" width="16"/>
    <col customWidth="1" max="32" min="32" width="15"/>
    <col customWidth="1" max="33" min="33" width="15"/>
    <col customWidth="1" max="34" min="34" width="16"/>
    <col customWidth="1" max="35" min="35" width="16"/>
    <col customWidth="1" max="36" min="36" width="16"/>
    <col customWidth="1" max="37" min="37" width="16"/>
    <col customWidth="1" max="38" min="38" width="16"/>
    <col customWidth="1" max="39" min="39" width="16"/>
    <col customWidth="1" max="40" min="40" width="47"/>
    <col customWidth="1" max="41" min="41" width="16"/>
    <col customWidth="1" max="42" min="42" width="14"/>
    <col customWidth="1" max="43" min="43" width="14"/>
  </cols>
  <sheetData>
    <row r="1" spans="1:43">
      <c s="1" r="A1" t="s">
        <v>203</v>
      </c>
      <c s="2" r="B1" t="s">
        <v>204</v>
      </c>
      <c s="2" r="C1" t="s">
        <v>205</v>
      </c>
      <c s="2" r="D1" t="s">
        <v>206</v>
      </c>
      <c s="2" r="E1" t="s">
        <v>207</v>
      </c>
      <c s="2" r="F1" t="s">
        <v>208</v>
      </c>
      <c s="2" r="G1" t="s">
        <v>209</v>
      </c>
      <c s="2" r="H1" t="s">
        <v>210</v>
      </c>
      <c s="2" r="I1" t="s">
        <v>211</v>
      </c>
      <c s="2" r="J1" t="s">
        <v>212</v>
      </c>
      <c s="2" r="K1" t="s">
        <v>213</v>
      </c>
      <c s="2" r="L1" t="s">
        <v>214</v>
      </c>
      <c s="2" r="M1" t="s">
        <v>215</v>
      </c>
      <c s="2" r="N1" t="s">
        <v>216</v>
      </c>
      <c s="2" r="O1" t="s">
        <v>217</v>
      </c>
      <c s="2" r="P1" t="s">
        <v>218</v>
      </c>
      <c s="2" r="Q1" t="s">
        <v>219</v>
      </c>
      <c s="2" r="R1" t="s">
        <v>220</v>
      </c>
      <c s="2" r="S1" t="s">
        <v>221</v>
      </c>
      <c s="2" r="T1" t="s">
        <v>222</v>
      </c>
      <c s="2" r="U1" t="s">
        <v>223</v>
      </c>
      <c s="2" r="V1" t="s">
        <v>224</v>
      </c>
      <c s="2" r="W1" t="s">
        <v>225</v>
      </c>
      <c s="2" r="X1" t="s">
        <v>226</v>
      </c>
      <c s="2" r="Y1" t="s">
        <v>227</v>
      </c>
      <c s="2" r="Z1" t="s">
        <v>228</v>
      </c>
      <c s="2" r="AA1" t="s">
        <v>229</v>
      </c>
      <c s="2" r="AB1" t="s">
        <v>230</v>
      </c>
      <c s="2" r="AC1" t="s">
        <v>231</v>
      </c>
      <c s="2" r="AD1" t="s">
        <v>232</v>
      </c>
      <c s="2" r="AE1" t="s">
        <v>233</v>
      </c>
      <c s="2" r="AF1" t="s">
        <v>234</v>
      </c>
      <c s="2" r="AG1" t="s">
        <v>235</v>
      </c>
      <c s="2" r="AH1" t="s">
        <v>236</v>
      </c>
      <c s="2" r="AI1" t="s">
        <v>237</v>
      </c>
      <c s="2" r="AJ1" t="s">
        <v>238</v>
      </c>
      <c s="2" r="AK1" t="s">
        <v>239</v>
      </c>
      <c s="2" r="AL1" t="s">
        <v>240</v>
      </c>
      <c s="2" r="AM1" t="s">
        <v>241</v>
      </c>
      <c s="2" r="AN1" t="s">
        <v>242</v>
      </c>
      <c s="2" r="AO1" t="s">
        <v>243</v>
      </c>
      <c s="2" r="AP1" t="s">
        <v>2</v>
      </c>
      <c s="2" r="AQ1" t="s">
        <v>71</v>
      </c>
    </row>
    <row r="2" spans="1:43">
      <c s="3" r="A2" t="s">
        <v>244</v>
      </c>
    </row>
    <row r="3" spans="1:43">
      <c s="4" r="A3" t="s">
        <v>245</v>
      </c>
      <c s="7" r="AP3" t="n">
        <v>1595923</v>
      </c>
    </row>
    <row r="4" spans="1:43">
      <c s="4" r="A4" t="s">
        <v>246</v>
      </c>
      <c s="7" r="AQ4" t="n">
        <v>32912</v>
      </c>
    </row>
    <row r="5" spans="1:43">
      <c s="4" r="A5" t="s">
        <v>247</v>
      </c>
      <c s="7" r="AP5" t="n">
        <v>433705</v>
      </c>
    </row>
    <row r="6" spans="1:43">
      <c s="4" r="A6" t="s">
        <v>248</v>
      </c>
    </row>
    <row r="7" spans="1:43">
      <c s="3" r="A7" t="s">
        <v>244</v>
      </c>
    </row>
    <row r="8" spans="1:43">
      <c s="4" r="A8" t="s">
        <v>249</v>
      </c>
      <c s="4" r="AO8" t="s">
        <v>250</v>
      </c>
    </row>
    <row r="9" spans="1:43">
      <c s="4" r="A9" t="s">
        <v>251</v>
      </c>
      <c s="4" r="AO9" t="s">
        <v>252</v>
      </c>
    </row>
    <row r="10" spans="1:43">
      <c s="4" r="A10" t="s">
        <v>245</v>
      </c>
      <c s="7" r="AO10" t="n">
        <v>900448</v>
      </c>
    </row>
    <row r="11" spans="1:43">
      <c s="4" r="A11" t="s">
        <v>253</v>
      </c>
      <c s="4" r="AO11" t="s">
        <v>254</v>
      </c>
    </row>
    <row r="12" spans="1:43">
      <c s="4" r="A12" t="s">
        <v>255</v>
      </c>
      <c s="4" r="AK12" t="s">
        <v>256</v>
      </c>
      <c s="4" r="AM12" t="s">
        <v>257</v>
      </c>
    </row>
    <row r="13" spans="1:43">
      <c s="4" r="A13" t="s">
        <v>246</v>
      </c>
      <c s="5" r="AP13" t="n">
        <v>31000</v>
      </c>
    </row>
    <row r="14" spans="1:43">
      <c s="4" r="A14" t="s">
        <v>247</v>
      </c>
      <c s="7" r="AK14" t="n">
        <v>70000</v>
      </c>
      <c s="7" r="AM14" t="n">
        <v>100000</v>
      </c>
    </row>
    <row r="15" spans="1:43">
      <c s="4" r="A15" t="s">
        <v>258</v>
      </c>
      <c s="7" r="AK15" t="n">
        <v>699448</v>
      </c>
      <c s="7" r="AM15" t="n">
        <v>769448</v>
      </c>
      <c s="7" r="AO15" t="n">
        <v>869448</v>
      </c>
    </row>
    <row r="16" spans="1:43">
      <c s="4" r="A16" t="s">
        <v>259</v>
      </c>
    </row>
    <row r="17" spans="1:43">
      <c s="3" r="A17" t="s">
        <v>244</v>
      </c>
    </row>
    <row r="18" spans="1:43">
      <c s="4" r="A18" t="s">
        <v>249</v>
      </c>
      <c s="4" r="AN18" t="s">
        <v>260</v>
      </c>
    </row>
    <row r="19" spans="1:43">
      <c s="4" r="A19" t="s">
        <v>261</v>
      </c>
      <c s="4" r="AN19" t="s">
        <v>262</v>
      </c>
    </row>
    <row r="20" spans="1:43">
      <c s="4" r="A20" t="s">
        <v>245</v>
      </c>
      <c s="7" r="AN20" t="n">
        <v>370000</v>
      </c>
    </row>
    <row r="21" spans="1:43">
      <c s="4" r="A21" t="s">
        <v>253</v>
      </c>
      <c s="4" r="AN21" t="s">
        <v>260</v>
      </c>
    </row>
    <row r="22" spans="1:43">
      <c s="4" r="A22" t="s">
        <v>247</v>
      </c>
    </row>
    <row r="23" spans="1:43">
      <c s="4" r="A23" t="s">
        <v>258</v>
      </c>
      <c s="7" r="AN23" t="n">
        <v>370000</v>
      </c>
    </row>
    <row r="24" spans="1:43">
      <c s="4" r="A24" t="s">
        <v>263</v>
      </c>
    </row>
    <row r="25" spans="1:43">
      <c s="3" r="A25" t="s">
        <v>244</v>
      </c>
    </row>
    <row r="26" spans="1:43">
      <c s="4" r="A26" t="s">
        <v>249</v>
      </c>
      <c s="4" r="AL26" t="s">
        <v>264</v>
      </c>
    </row>
    <row r="27" spans="1:43">
      <c s="4" r="A27" t="s">
        <v>251</v>
      </c>
      <c s="4" r="AL27" t="s">
        <v>265</v>
      </c>
    </row>
    <row r="28" spans="1:43">
      <c s="4" r="A28" t="s">
        <v>253</v>
      </c>
      <c s="4" r="AL28" t="s">
        <v>266</v>
      </c>
    </row>
    <row r="29" spans="1:43">
      <c s="4" r="A29" t="s">
        <v>255</v>
      </c>
      <c s="4" r="V29" t="s">
        <v>267</v>
      </c>
      <c s="4" r="X29" t="s">
        <v>268</v>
      </c>
      <c s="4" r="Y29" t="s">
        <v>269</v>
      </c>
      <c s="4" r="Z29" t="s">
        <v>270</v>
      </c>
      <c s="4" r="AA29" t="s">
        <v>271</v>
      </c>
      <c s="4" r="AD29" t="s">
        <v>272</v>
      </c>
      <c s="4" r="AE29" t="s">
        <v>273</v>
      </c>
      <c s="4" r="AG29" t="s">
        <v>274</v>
      </c>
      <c s="4" r="AH29" t="s">
        <v>275</v>
      </c>
    </row>
    <row r="30" spans="1:43">
      <c s="4" r="A30" t="s">
        <v>247</v>
      </c>
      <c s="7" r="V30" t="n">
        <v>4955</v>
      </c>
      <c s="7" r="X30" t="n">
        <v>5780</v>
      </c>
      <c s="7" r="Y30" t="n">
        <v>6395</v>
      </c>
      <c s="7" r="Z30" t="n">
        <v>5635</v>
      </c>
      <c s="7" r="AA30" t="n">
        <v>7235</v>
      </c>
      <c s="7" r="AD30" t="n">
        <v>19500</v>
      </c>
      <c s="7" r="AE30" t="n">
        <v>15000</v>
      </c>
      <c s="7" r="AG30" t="n">
        <v>12000</v>
      </c>
      <c s="7" r="AH30" t="n">
        <v>12000</v>
      </c>
    </row>
    <row r="31" spans="1:43">
      <c s="4" r="A31" t="s">
        <v>258</v>
      </c>
      <c s="7" r="V31" t="n">
        <v>0</v>
      </c>
      <c s="7" r="X31" t="n">
        <v>4955</v>
      </c>
      <c s="7" r="Y31" t="n">
        <v>10735</v>
      </c>
      <c s="7" r="Z31" t="n">
        <v>17130</v>
      </c>
      <c s="7" r="AA31" t="n">
        <v>22765</v>
      </c>
      <c s="7" r="AD31" t="n">
        <v>20000</v>
      </c>
      <c s="7" r="AE31" t="n">
        <v>39500</v>
      </c>
      <c s="7" r="AG31" t="n">
        <v>54500</v>
      </c>
      <c s="7" r="AH31" t="n">
        <v>66500</v>
      </c>
    </row>
    <row r="32" spans="1:43">
      <c s="4" r="A32" t="s">
        <v>263</v>
      </c>
    </row>
    <row r="33" spans="1:43">
      <c s="3" r="A33" t="s">
        <v>244</v>
      </c>
    </row>
    <row r="34" spans="1:43">
      <c s="4" r="A34" t="s">
        <v>245</v>
      </c>
      <c s="7" r="AL34" t="n">
        <v>10000</v>
      </c>
    </row>
    <row r="35" spans="1:43">
      <c s="4" r="A35" t="s">
        <v>258</v>
      </c>
      <c s="7" r="AL35" t="n">
        <v>30000</v>
      </c>
    </row>
    <row r="36" spans="1:43">
      <c s="4" r="A36" t="s">
        <v>276</v>
      </c>
    </row>
    <row r="37" spans="1:43">
      <c s="3" r="A37" t="s">
        <v>244</v>
      </c>
    </row>
    <row r="38" spans="1:43">
      <c s="4" r="A38" t="s">
        <v>249</v>
      </c>
      <c s="4" r="AJ38" t="s">
        <v>277</v>
      </c>
    </row>
    <row r="39" spans="1:43">
      <c s="4" r="A39" t="s">
        <v>251</v>
      </c>
      <c s="4" r="AJ39" t="s">
        <v>278</v>
      </c>
    </row>
    <row r="40" spans="1:43">
      <c s="4" r="A40" t="s">
        <v>245</v>
      </c>
      <c s="7" r="AJ40" t="n">
        <v>32500</v>
      </c>
    </row>
    <row r="41" spans="1:43">
      <c s="4" r="A41" t="s">
        <v>253</v>
      </c>
      <c s="4" r="AJ41" t="s">
        <v>279</v>
      </c>
    </row>
    <row r="42" spans="1:43">
      <c s="4" r="A42" t="s">
        <v>255</v>
      </c>
      <c s="4" r="M42" t="s">
        <v>280</v>
      </c>
      <c s="4" r="O42" t="s">
        <v>281</v>
      </c>
      <c s="4" r="P42" t="s">
        <v>282</v>
      </c>
      <c s="4" r="Q42" t="s">
        <v>283</v>
      </c>
      <c s="4" r="R42" t="s">
        <v>284</v>
      </c>
      <c s="4" r="S42" t="s">
        <v>285</v>
      </c>
      <c s="4" r="T42" t="s">
        <v>286</v>
      </c>
      <c s="4" r="U42" t="s">
        <v>287</v>
      </c>
    </row>
    <row r="43" spans="1:43">
      <c s="4" r="A43" t="s">
        <v>247</v>
      </c>
      <c s="7" r="M43" t="n">
        <v>2675</v>
      </c>
      <c s="7" r="O43" t="n">
        <v>9560</v>
      </c>
      <c s="7" r="P43" t="n">
        <v>3760</v>
      </c>
      <c s="7" r="Q43" t="n">
        <v>3515</v>
      </c>
      <c s="7" r="R43" t="n">
        <v>3515</v>
      </c>
      <c s="7" r="S43" t="n">
        <v>3515</v>
      </c>
      <c s="7" r="T43" t="n">
        <v>6030</v>
      </c>
      <c s="7" r="U43" t="n">
        <v>4430</v>
      </c>
    </row>
    <row r="44" spans="1:43">
      <c s="4" r="A44" t="s">
        <v>258</v>
      </c>
      <c s="7" r="M44" t="n">
        <v>11750</v>
      </c>
      <c s="7" r="O44" t="n">
        <v>14425</v>
      </c>
      <c s="7" r="P44" t="n">
        <v>23985</v>
      </c>
      <c s="7" r="Q44" t="n">
        <v>27445</v>
      </c>
      <c s="7" r="R44" t="n">
        <v>31260</v>
      </c>
      <c s="7" r="S44" t="n">
        <v>34775</v>
      </c>
      <c s="7" r="T44" t="n">
        <v>38290</v>
      </c>
      <c s="7" r="U44" t="n">
        <v>44320</v>
      </c>
      <c s="7" r="AJ44" t="n">
        <v>32500</v>
      </c>
    </row>
    <row r="45" spans="1:43">
      <c s="4" r="A45" t="s">
        <v>276</v>
      </c>
    </row>
    <row r="46" spans="1:43">
      <c s="3" r="A46" t="s">
        <v>244</v>
      </c>
    </row>
    <row r="47" spans="1:43">
      <c s="4" r="A47" t="s">
        <v>245</v>
      </c>
      <c s="5" r="AJ47" t="n">
        <v>16250</v>
      </c>
    </row>
    <row r="48" spans="1:43">
      <c s="4" r="A48" t="s">
        <v>255</v>
      </c>
      <c s="4" r="M48" t="s">
        <v>280</v>
      </c>
    </row>
    <row r="49" spans="1:43">
      <c s="4" r="A49" t="s">
        <v>247</v>
      </c>
      <c s="7" r="M49" t="n">
        <v>11750</v>
      </c>
    </row>
    <row r="50" spans="1:43">
      <c s="4" r="A50" t="s">
        <v>258</v>
      </c>
      <c s="7" r="M50" t="n">
        <v>0</v>
      </c>
      <c s="7" r="AJ50" t="n">
        <v>48750</v>
      </c>
    </row>
    <row r="51" spans="1:43">
      <c s="4" r="A51" t="s">
        <v>288</v>
      </c>
    </row>
    <row r="52" spans="1:43">
      <c s="3" r="A52" t="s">
        <v>244</v>
      </c>
    </row>
    <row r="53" spans="1:43">
      <c s="4" r="A53" t="s">
        <v>249</v>
      </c>
      <c s="4" r="AI53" t="s">
        <v>289</v>
      </c>
    </row>
    <row r="54" spans="1:43">
      <c s="4" r="A54" t="s">
        <v>251</v>
      </c>
      <c s="4" r="AI54" t="s">
        <v>290</v>
      </c>
    </row>
    <row r="55" spans="1:43">
      <c s="4" r="A55" t="s">
        <v>245</v>
      </c>
      <c s="7" r="AI55" t="n">
        <v>32500</v>
      </c>
    </row>
    <row r="56" spans="1:43">
      <c s="4" r="A56" t="s">
        <v>253</v>
      </c>
      <c s="4" r="AI56" t="s">
        <v>291</v>
      </c>
    </row>
    <row r="57" spans="1:43">
      <c s="4" r="A57" t="s">
        <v>258</v>
      </c>
      <c s="7" r="AI57" t="n">
        <v>32500</v>
      </c>
    </row>
    <row r="58" spans="1:43">
      <c s="4" r="A58" t="s">
        <v>288</v>
      </c>
    </row>
    <row r="59" spans="1:43">
      <c s="3" r="A59" t="s">
        <v>244</v>
      </c>
    </row>
    <row r="60" spans="1:43">
      <c s="4" r="A60" t="s">
        <v>245</v>
      </c>
      <c s="5" r="AI60" t="n">
        <v>16250</v>
      </c>
    </row>
    <row r="61" spans="1:43">
      <c s="4" r="A61" t="s">
        <v>255</v>
      </c>
      <c s="4" r="G61" t="s">
        <v>292</v>
      </c>
      <c s="4" r="H61" t="s">
        <v>293</v>
      </c>
      <c s="4" r="I61" t="s">
        <v>294</v>
      </c>
      <c s="4" r="J61" t="s">
        <v>295</v>
      </c>
      <c s="4" r="K61" t="s">
        <v>296</v>
      </c>
      <c s="4" r="L61" t="s">
        <v>297</v>
      </c>
    </row>
    <row r="62" spans="1:43">
      <c s="4" r="A62" t="s">
        <v>247</v>
      </c>
      <c s="7" r="G62" t="n">
        <v>530</v>
      </c>
      <c s="7" r="H62" t="n">
        <v>8000</v>
      </c>
      <c s="7" r="I62" t="n">
        <v>11540</v>
      </c>
      <c s="7" r="J62" t="n">
        <v>10500</v>
      </c>
      <c s="7" r="K62" t="n">
        <v>10685</v>
      </c>
      <c s="7" r="L62" t="n">
        <v>7495</v>
      </c>
    </row>
    <row r="63" spans="1:43">
      <c s="4" r="A63" t="s">
        <v>258</v>
      </c>
      <c s="7" r="G63" t="n">
        <v>0</v>
      </c>
      <c s="7" r="H63" t="n">
        <v>530</v>
      </c>
      <c s="7" r="I63" t="n">
        <v>8530</v>
      </c>
      <c s="7" r="J63" t="n">
        <v>20070</v>
      </c>
      <c s="7" r="K63" t="n">
        <v>30570</v>
      </c>
      <c s="7" r="L63" t="n">
        <v>41225</v>
      </c>
      <c s="7" r="AI63" t="n">
        <v>48750</v>
      </c>
    </row>
    <row r="64" spans="1:43">
      <c s="4" r="A64" t="s">
        <v>298</v>
      </c>
    </row>
    <row r="65" spans="1:43">
      <c s="3" r="A65" t="s">
        <v>244</v>
      </c>
    </row>
    <row r="66" spans="1:43">
      <c s="4" r="A66" t="s">
        <v>249</v>
      </c>
      <c s="4" r="AF66" t="s">
        <v>299</v>
      </c>
    </row>
    <row r="67" spans="1:43">
      <c s="4" r="A67" t="s">
        <v>251</v>
      </c>
      <c s="4" r="AF67" t="s">
        <v>300</v>
      </c>
    </row>
    <row r="68" spans="1:43">
      <c s="4" r="A68" t="s">
        <v>245</v>
      </c>
      <c s="7" r="AF68" t="n">
        <v>21150</v>
      </c>
    </row>
    <row r="69" spans="1:43">
      <c s="4" r="A69" t="s">
        <v>253</v>
      </c>
      <c s="4" r="AF69" t="s">
        <v>301</v>
      </c>
    </row>
    <row r="70" spans="1:43">
      <c s="4" r="A70" t="s">
        <v>258</v>
      </c>
      <c s="7" r="AF70" t="n">
        <v>21150</v>
      </c>
      <c s="5" r="AP70" t="n">
        <v>20020</v>
      </c>
    </row>
    <row r="71" spans="1:43">
      <c s="4" r="A71" t="s">
        <v>298</v>
      </c>
    </row>
    <row r="72" spans="1:43">
      <c s="3" r="A72" t="s">
        <v>244</v>
      </c>
    </row>
    <row r="73" spans="1:43">
      <c s="4" r="A73" t="s">
        <v>245</v>
      </c>
      <c s="5" r="AF73" t="n">
        <v>10575</v>
      </c>
    </row>
    <row r="74" spans="1:43">
      <c s="4" r="A74" t="s">
        <v>255</v>
      </c>
      <c s="4" r="B74" t="s">
        <v>302</v>
      </c>
      <c s="4" r="C74" t="s">
        <v>303</v>
      </c>
      <c s="4" r="E74" t="s">
        <v>304</v>
      </c>
      <c s="4" r="F74" t="s">
        <v>305</v>
      </c>
    </row>
    <row r="75" spans="1:43">
      <c s="4" r="A75" t="s">
        <v>247</v>
      </c>
      <c s="7" r="B75" t="n">
        <v>1820</v>
      </c>
      <c s="7" r="C75" t="n">
        <v>2400</v>
      </c>
      <c s="7" r="E75" t="n">
        <v>3165</v>
      </c>
      <c s="7" r="F75" t="n">
        <v>4320</v>
      </c>
    </row>
    <row r="76" spans="1:43">
      <c s="4" r="A76" t="s">
        <v>258</v>
      </c>
      <c s="7" r="B76" t="n">
        <v>20020</v>
      </c>
      <c s="7" r="C76" t="n">
        <v>21840</v>
      </c>
      <c s="7" r="E76" t="n">
        <v>24240</v>
      </c>
      <c s="7" r="F76" t="n">
        <v>27405</v>
      </c>
      <c s="7" r="AF76" t="n">
        <v>31725</v>
      </c>
    </row>
    <row r="77" spans="1:43">
      <c s="4" r="A77" t="s">
        <v>306</v>
      </c>
    </row>
    <row r="78" spans="1:43">
      <c s="3" r="A78" t="s">
        <v>244</v>
      </c>
    </row>
    <row r="79" spans="1:43">
      <c s="4" r="A79" t="s">
        <v>249</v>
      </c>
      <c s="4" r="AC79" t="s">
        <v>307</v>
      </c>
    </row>
    <row r="80" spans="1:43">
      <c s="4" r="A80" t="s">
        <v>251</v>
      </c>
      <c s="4" r="AC80" t="s">
        <v>308</v>
      </c>
    </row>
    <row r="81" spans="1:43">
      <c s="4" r="A81" t="s">
        <v>245</v>
      </c>
      <c s="7" r="AC81" t="n">
        <v>32500</v>
      </c>
    </row>
    <row r="82" spans="1:43">
      <c s="4" r="A82" t="s">
        <v>253</v>
      </c>
      <c s="4" r="AC82" t="s">
        <v>309</v>
      </c>
    </row>
    <row r="83" spans="1:43">
      <c s="4" r="A83" t="s">
        <v>258</v>
      </c>
      <c s="7" r="AC83" t="n">
        <v>32500</v>
      </c>
      <c s="5" r="AP83" t="n">
        <v>48750</v>
      </c>
    </row>
    <row r="84" spans="1:43">
      <c s="4" r="A84" t="s">
        <v>306</v>
      </c>
    </row>
    <row r="85" spans="1:43">
      <c s="3" r="A85" t="s">
        <v>244</v>
      </c>
    </row>
    <row r="86" spans="1:43">
      <c s="4" r="A86" t="s">
        <v>245</v>
      </c>
      <c s="5" r="AC86" t="n">
        <v>16250</v>
      </c>
    </row>
    <row r="87" spans="1:43">
      <c s="4" r="A87" t="s">
        <v>258</v>
      </c>
      <c s="7" r="AC87" t="n">
        <v>48750</v>
      </c>
    </row>
    <row r="88" spans="1:43">
      <c s="4" r="A88" t="s">
        <v>310</v>
      </c>
    </row>
    <row r="89" spans="1:43">
      <c s="3" r="A89" t="s">
        <v>244</v>
      </c>
    </row>
    <row r="90" spans="1:43">
      <c s="4" r="A90" t="s">
        <v>249</v>
      </c>
      <c s="4" r="AB90" t="s">
        <v>311</v>
      </c>
    </row>
    <row r="91" spans="1:43">
      <c s="4" r="A91" t="s">
        <v>251</v>
      </c>
      <c s="4" r="AB91" t="s">
        <v>312</v>
      </c>
    </row>
    <row r="92" spans="1:43">
      <c s="4" r="A92" t="s">
        <v>245</v>
      </c>
      <c s="7" r="AB92" t="n">
        <v>35000</v>
      </c>
    </row>
    <row r="93" spans="1:43">
      <c s="4" r="A93" t="s">
        <v>253</v>
      </c>
      <c s="4" r="AB93" t="s">
        <v>313</v>
      </c>
    </row>
    <row r="94" spans="1:43">
      <c s="4" r="A94" t="s">
        <v>255</v>
      </c>
      <c s="4" r="D94" t="s">
        <v>314</v>
      </c>
      <c s="4" r="F94" t="s">
        <v>305</v>
      </c>
      <c s="4" r="G94" t="s">
        <v>292</v>
      </c>
      <c s="4" r="I94" t="s">
        <v>294</v>
      </c>
      <c s="4" r="J94" t="s">
        <v>295</v>
      </c>
      <c s="4" r="L94" t="s">
        <v>297</v>
      </c>
      <c s="4" r="M94" t="s">
        <v>280</v>
      </c>
      <c s="4" r="N94" t="s">
        <v>315</v>
      </c>
    </row>
    <row r="95" spans="1:43">
      <c s="4" r="A95" t="s">
        <v>247</v>
      </c>
      <c s="7" r="D95" t="n">
        <v>2023</v>
      </c>
      <c s="7" r="F95" t="n">
        <v>5232</v>
      </c>
      <c s="7" r="G95" t="n">
        <v>4608</v>
      </c>
      <c s="7" r="I95" t="n">
        <v>6630</v>
      </c>
      <c s="7" r="J95" t="n">
        <v>5013</v>
      </c>
      <c s="7" r="L95" t="n">
        <v>4373</v>
      </c>
      <c s="7" r="M95" t="n">
        <v>3802</v>
      </c>
      <c s="7" r="N95" t="n">
        <v>3320</v>
      </c>
    </row>
    <row r="96" spans="1:43">
      <c s="4" r="A96" t="s">
        <v>258</v>
      </c>
      <c s="7" r="D96" t="n">
        <v>0</v>
      </c>
      <c s="7" r="F96" t="n">
        <v>2023</v>
      </c>
      <c s="7" r="G96" t="n">
        <v>7255</v>
      </c>
      <c s="7" r="I96" t="n">
        <v>11863</v>
      </c>
      <c s="7" r="J96" t="n">
        <v>18493</v>
      </c>
      <c s="7" r="L96" t="n">
        <v>23506</v>
      </c>
      <c s="7" r="M96" t="n">
        <v>21878</v>
      </c>
      <c s="7" r="N96" t="n">
        <v>31680</v>
      </c>
      <c s="7" r="AB96" t="n">
        <v>35000</v>
      </c>
    </row>
    <row r="97" spans="1:43">
      <c s="4" r="A97" t="s">
        <v>316</v>
      </c>
    </row>
    <row r="98" spans="1:43">
      <c s="3" r="A98" t="s">
        <v>244</v>
      </c>
    </row>
    <row r="99" spans="1:43">
      <c s="4" r="A99" t="s">
        <v>249</v>
      </c>
      <c s="4" r="W99" t="s">
        <v>317</v>
      </c>
    </row>
    <row r="100" spans="1:43">
      <c s="4" r="A100" t="s">
        <v>251</v>
      </c>
      <c s="4" r="W100" t="s">
        <v>318</v>
      </c>
    </row>
    <row r="101" spans="1:43">
      <c s="4" r="A101" t="s">
        <v>245</v>
      </c>
      <c s="7" r="W101" t="n">
        <v>16000</v>
      </c>
    </row>
    <row r="102" spans="1:43">
      <c s="4" r="A102" t="s">
        <v>253</v>
      </c>
      <c s="4" r="W102" t="s">
        <v>319</v>
      </c>
    </row>
    <row r="103" spans="1:43">
      <c s="4" r="A103" t="s">
        <v>258</v>
      </c>
      <c s="7" r="W103" t="n">
        <v>16000</v>
      </c>
      <c s="7" r="AP103" t="n">
        <v>24000</v>
      </c>
    </row>
    <row r="104" spans="1:43">
      <c s="4" r="A104" t="s">
        <v>316</v>
      </c>
    </row>
    <row r="105" spans="1:43">
      <c s="3" r="A105" t="s">
        <v>244</v>
      </c>
    </row>
    <row r="106" spans="1:43">
      <c s="4" r="A106" t="s">
        <v>245</v>
      </c>
      <c s="5" r="W106" t="n">
        <v>8000</v>
      </c>
    </row>
    <row r="107" spans="1:43">
      <c s="4" r="A107" t="s">
        <v>258</v>
      </c>
      <c s="7" r="W107" t="n">
        <v>24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s="1" r="A1" t="s">
        <v>320</v>
      </c>
      <c s="2" r="B1" t="s">
        <v>1</v>
      </c>
    </row>
    <row r="2" spans="1:2">
      <c s="2" r="B2" t="s">
        <v>321</v>
      </c>
    </row>
    <row r="3" spans="1:2">
      <c s="3" r="A3" t="s">
        <v>322</v>
      </c>
    </row>
    <row r="4" spans="1:2">
      <c s="4" r="A4" t="s">
        <v>323</v>
      </c>
      <c s="7" r="B4" t="n">
        <v>130103</v>
      </c>
    </row>
    <row r="5" spans="1:2">
      <c s="4" r="A5" t="s">
        <v>324</v>
      </c>
      <c s="5" r="B5" t="n">
        <v>2497</v>
      </c>
    </row>
    <row r="6" spans="1:2">
      <c s="4" r="A6" t="s">
        <v>325</v>
      </c>
      <c s="5" r="B6" t="n">
        <v>-153808</v>
      </c>
    </row>
    <row r="7" spans="1:2">
      <c s="4" r="A7" t="s">
        <v>326</v>
      </c>
      <c s="5" r="B7" t="n">
        <v>76834</v>
      </c>
    </row>
    <row r="8" spans="1:2">
      <c s="4" r="A8" t="s">
        <v>327</v>
      </c>
      <c s="7" r="B8" t="n">
        <v>556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s="1" r="A1" t="s">
        <v>328</v>
      </c>
      <c s="2" r="B1" t="s">
        <v>329</v>
      </c>
    </row>
    <row r="2" spans="1:2">
      <c s="3" r="A2" t="s">
        <v>330</v>
      </c>
    </row>
    <row r="3" spans="1:2">
      <c s="4" r="A3" t="s">
        <v>331</v>
      </c>
      <c s="5" r="B3" t="n">
        <v>38050000</v>
      </c>
    </row>
    <row r="4" spans="1:2">
      <c s="3" r="A4" t="s">
        <v>332</v>
      </c>
    </row>
    <row r="5" spans="1:2">
      <c s="4" r="A5" t="s">
        <v>331</v>
      </c>
      <c s="9" r="B5" t="n">
        <v>0.11</v>
      </c>
    </row>
    <row r="6" spans="1:2">
      <c s="4" r="A6" t="s">
        <v>333</v>
      </c>
    </row>
    <row r="7" spans="1:2">
      <c s="4" r="A7" t="s">
        <v>334</v>
      </c>
      <c s="5" r="B7" t="n">
        <v>28050000</v>
      </c>
    </row>
    <row r="8" spans="1:2">
      <c s="4" r="A8" t="s">
        <v>335</v>
      </c>
      <c s="4" r="B8" t="s">
        <v>3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7</v>
      </c>
      <c s="2" r="B1" t="s">
        <v>1</v>
      </c>
    </row>
    <row r="2" spans="1:3">
      <c s="2" r="B2" t="s">
        <v>2</v>
      </c>
      <c s="2" r="C2" t="s">
        <v>71</v>
      </c>
    </row>
    <row r="3" spans="1:3">
      <c s="4" r="A3" t="s">
        <v>338</v>
      </c>
    </row>
    <row r="4" spans="1:3">
      <c s="3" r="A4" t="s">
        <v>339</v>
      </c>
    </row>
    <row r="5" spans="1:3">
      <c s="4" r="A5" t="s">
        <v>340</v>
      </c>
      <c s="5" r="B5" t="n">
        <v>499483529</v>
      </c>
      <c s="5" r="C5" t="n">
        <v>24035158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s="1" r="A1" t="s">
        <v>341</v>
      </c>
      <c s="2" r="B1" t="s">
        <v>321</v>
      </c>
    </row>
    <row r="2" spans="1:2">
      <c s="3" r="A2" t="s">
        <v>342</v>
      </c>
    </row>
    <row r="3" spans="1:2">
      <c s="4" r="A3" t="s">
        <v>343</v>
      </c>
      <c s="7" r="B3" t="n">
        <v>7820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47"/>
    <col customWidth="1" max="5" min="5" width="31"/>
    <col customWidth="1" max="6" min="6" width="80"/>
    <col customWidth="1" max="7" min="7" width="16"/>
    <col customWidth="1" max="8" min="8" width="14"/>
    <col customWidth="1" max="9" min="9" width="14"/>
  </cols>
  <sheetData>
    <row r="1" spans="1:9">
      <c s="1" r="A1" t="s">
        <v>344</v>
      </c>
      <c s="2" r="B1" t="s">
        <v>345</v>
      </c>
      <c s="2" r="C1" t="s">
        <v>346</v>
      </c>
      <c s="2" r="D1" t="s">
        <v>347</v>
      </c>
      <c s="2" r="E1" t="s">
        <v>348</v>
      </c>
      <c s="2" r="F1" t="s">
        <v>348</v>
      </c>
      <c s="2" r="G1" t="s">
        <v>2</v>
      </c>
      <c s="2" r="H1" t="s">
        <v>71</v>
      </c>
      <c s="2" r="I1" t="s">
        <v>28</v>
      </c>
    </row>
    <row r="2" spans="1:9">
      <c s="3" r="A2" t="s">
        <v>244</v>
      </c>
    </row>
    <row r="3" spans="1:9">
      <c s="4" r="A3" t="s">
        <v>349</v>
      </c>
      <c s="7" r="G3" t="n">
        <v>277500</v>
      </c>
      <c s="7" r="I3" t="n">
        <v>135000</v>
      </c>
    </row>
    <row r="4" spans="1:9">
      <c s="4" r="A4" t="s">
        <v>350</v>
      </c>
      <c s="5" r="G4" t="n">
        <v>150000</v>
      </c>
    </row>
    <row r="5" spans="1:9">
      <c s="4" r="A5" t="s">
        <v>351</v>
      </c>
      <c s="5" r="G5" t="n">
        <v>124237</v>
      </c>
      <c s="7" r="H5" t="n">
        <v>27400</v>
      </c>
    </row>
    <row r="6" spans="1:9">
      <c s="4" r="A6" t="s">
        <v>352</v>
      </c>
      <c s="5" r="G6" t="n">
        <v>432705</v>
      </c>
      <c s="7" r="H6" t="n">
        <v>15106</v>
      </c>
    </row>
    <row r="7" spans="1:9">
      <c s="4" r="A7" t="s">
        <v>353</v>
      </c>
      <c s="5" r="G7" t="n">
        <v>1162218</v>
      </c>
    </row>
    <row r="8" spans="1:9">
      <c s="4" r="A8" t="s">
        <v>354</v>
      </c>
      <c s="5" r="G8" t="n">
        <v>89501</v>
      </c>
    </row>
    <row r="9" spans="1:9">
      <c s="4" r="A9" t="s">
        <v>355</v>
      </c>
    </row>
    <row r="10" spans="1:9">
      <c s="3" r="A10" t="s">
        <v>244</v>
      </c>
    </row>
    <row r="11" spans="1:9">
      <c s="4" r="A11" t="s">
        <v>349</v>
      </c>
      <c s="5" r="G11" t="n">
        <v>40000</v>
      </c>
    </row>
    <row r="12" spans="1:9">
      <c s="4" r="A12" t="s">
        <v>356</v>
      </c>
      <c s="4" r="E12" t="s">
        <v>357</v>
      </c>
      <c s="4" r="F12" t="s">
        <v>357</v>
      </c>
    </row>
    <row r="13" spans="1:9">
      <c s="4" r="A13" t="s">
        <v>350</v>
      </c>
      <c s="7" r="E13" t="n">
        <v>40000</v>
      </c>
    </row>
    <row r="14" spans="1:9">
      <c s="4" r="A14" t="s">
        <v>358</v>
      </c>
      <c s="4" r="E14" t="s">
        <v>359</v>
      </c>
    </row>
    <row r="15" spans="1:9">
      <c s="4" r="A15" t="s">
        <v>360</v>
      </c>
    </row>
    <row r="16" spans="1:9">
      <c s="3" r="A16" t="s">
        <v>244</v>
      </c>
    </row>
    <row r="17" spans="1:9">
      <c s="4" r="A17" t="s">
        <v>349</v>
      </c>
      <c s="5" r="G17" t="n">
        <v>45000</v>
      </c>
    </row>
    <row r="18" spans="1:9">
      <c s="4" r="A18" t="s">
        <v>356</v>
      </c>
      <c s="4" r="C18" t="s">
        <v>361</v>
      </c>
    </row>
    <row r="19" spans="1:9">
      <c s="4" r="A19" t="s">
        <v>362</v>
      </c>
      <c s="4" r="C19" t="s">
        <v>363</v>
      </c>
    </row>
    <row r="20" spans="1:9">
      <c s="4" r="A20" t="s">
        <v>350</v>
      </c>
      <c s="7" r="C20" t="n">
        <v>50000</v>
      </c>
    </row>
    <row r="21" spans="1:9">
      <c s="4" r="A21" t="s">
        <v>364</v>
      </c>
    </row>
    <row r="22" spans="1:9">
      <c s="3" r="A22" t="s">
        <v>244</v>
      </c>
    </row>
    <row r="23" spans="1:9">
      <c s="4" r="A23" t="s">
        <v>356</v>
      </c>
      <c s="4" r="B23" t="s">
        <v>361</v>
      </c>
    </row>
    <row r="24" spans="1:9">
      <c s="4" r="A24" t="s">
        <v>365</v>
      </c>
      <c s="4" r="B24" t="s">
        <v>366</v>
      </c>
    </row>
    <row r="25" spans="1:9">
      <c s="4" r="A25" t="s">
        <v>350</v>
      </c>
      <c s="7" r="B25" t="n">
        <v>150000</v>
      </c>
    </row>
    <row r="26" spans="1:9">
      <c s="4" r="A26" t="s">
        <v>367</v>
      </c>
      <c s="5" r="B26" t="n">
        <v>15000000</v>
      </c>
    </row>
    <row r="27" spans="1:9">
      <c s="4" r="A27" t="s">
        <v>368</v>
      </c>
      <c s="7" r="B27" t="n">
        <v>33000</v>
      </c>
    </row>
    <row r="28" spans="1:9">
      <c s="4" r="A28" t="s">
        <v>352</v>
      </c>
      <c s="5" r="G28" t="n">
        <v>1445</v>
      </c>
    </row>
    <row r="29" spans="1:9">
      <c s="4" r="A29" t="s">
        <v>353</v>
      </c>
      <c s="5" r="G29" t="n">
        <v>124396</v>
      </c>
    </row>
    <row r="30" spans="1:9">
      <c s="4" r="A30" t="s">
        <v>354</v>
      </c>
      <c s="7" r="B30" t="n">
        <v>27049</v>
      </c>
      <c s="5" r="G30" t="n">
        <v>25604</v>
      </c>
    </row>
    <row r="31" spans="1:9">
      <c s="4" r="A31" t="s">
        <v>369</v>
      </c>
    </row>
    <row r="32" spans="1:9">
      <c s="3" r="A32" t="s">
        <v>244</v>
      </c>
    </row>
    <row r="33" spans="1:9">
      <c s="4" r="A33" t="s">
        <v>362</v>
      </c>
      <c s="4" r="F33" t="s">
        <v>370</v>
      </c>
    </row>
    <row r="34" spans="1:9">
      <c s="4" r="A34" t="s">
        <v>351</v>
      </c>
      <c s="5" r="G34" t="n">
        <v>116337</v>
      </c>
    </row>
    <row r="35" spans="1:9">
      <c s="4" r="A35" t="s">
        <v>371</v>
      </c>
      <c s="7" r="F35" t="n">
        <v>250000</v>
      </c>
    </row>
    <row r="36" spans="1:9">
      <c s="4" r="A36" t="s">
        <v>372</v>
      </c>
    </row>
    <row r="37" spans="1:9">
      <c s="3" r="A37" t="s">
        <v>244</v>
      </c>
    </row>
    <row r="38" spans="1:9">
      <c s="4" r="A38" t="s">
        <v>356</v>
      </c>
      <c s="4" r="D38" t="s">
        <v>357</v>
      </c>
    </row>
    <row r="39" spans="1:9">
      <c s="4" r="A39" t="s">
        <v>350</v>
      </c>
      <c s="7" r="D39" t="n">
        <v>7900</v>
      </c>
    </row>
    <row r="40" spans="1:9">
      <c s="4" r="A40" t="s">
        <v>358</v>
      </c>
      <c s="4" r="D40" t="s">
        <v>373</v>
      </c>
    </row>
    <row r="41" spans="1:9">
      <c s="4" r="A41" t="s">
        <v>351</v>
      </c>
      <c s="5" r="G41" t="n">
        <v>7900</v>
      </c>
    </row>
    <row r="42" spans="1:9">
      <c s="4" r="A42" t="s">
        <v>374</v>
      </c>
    </row>
    <row r="43" spans="1:9">
      <c s="3" r="A43" t="s">
        <v>244</v>
      </c>
    </row>
    <row r="44" spans="1:9">
      <c s="4" r="A44" t="s">
        <v>349</v>
      </c>
      <c s="7" r="G44" t="n">
        <v>75000</v>
      </c>
    </row>
    <row r="45" spans="1:9">
      <c s="4" r="A45" t="s">
        <v>356</v>
      </c>
      <c s="4" r="G45" t="s">
        <v>375</v>
      </c>
    </row>
    <row r="46" spans="1:9">
      <c s="4" r="A46" t="s">
        <v>365</v>
      </c>
      <c s="4" r="G46" t="s">
        <v>376</v>
      </c>
    </row>
    <row r="47" spans="1:9">
      <c s="4" r="A47" t="s">
        <v>132</v>
      </c>
    </row>
    <row r="48" spans="1:9">
      <c s="3" r="A48" t="s">
        <v>244</v>
      </c>
    </row>
    <row r="49" spans="1:9">
      <c s="4" r="A49" t="s">
        <v>349</v>
      </c>
      <c s="7" r="G49" t="n">
        <v>7500</v>
      </c>
    </row>
    <row r="50" spans="1:9">
      <c s="4" r="A50" t="s">
        <v>356</v>
      </c>
      <c s="4" r="G50" t="s">
        <v>375</v>
      </c>
    </row>
    <row r="51" spans="1:9">
      <c s="4" r="A51" t="s">
        <v>365</v>
      </c>
      <c s="4" r="G51" t="s">
        <v>3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AC103"/>
  <sheetViews>
    <sheetView workbookViewId="0">
      <selection activeCell="A1" sqref="A1"/>
    </sheetView>
  </sheetViews>
  <sheetFormatPr baseColWidth="10" defaultRowHeight="15"/>
  <cols>
    <col customWidth="1" max="1" min="1" width="66"/>
    <col customWidth="1" max="2" min="2" width="80"/>
    <col customWidth="1" max="3" min="3" width="80"/>
    <col customWidth="1" max="4" min="4" width="80"/>
    <col customWidth="1" max="5" min="5" width="80"/>
    <col customWidth="1" max="6" min="6" width="14"/>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14"/>
    <col customWidth="1" max="15" min="15" width="14"/>
    <col customWidth="1" max="16" min="16" width="14"/>
    <col customWidth="1" max="17" min="17" width="14"/>
    <col customWidth="1" max="18" min="18" width="16"/>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s="1" r="A1" t="s">
        <v>378</v>
      </c>
      <c s="2" r="B1" t="s">
        <v>379</v>
      </c>
      <c s="2" r="C1" t="s">
        <v>380</v>
      </c>
      <c s="2" r="D1" t="s">
        <v>225</v>
      </c>
      <c s="2" r="E1" t="s">
        <v>381</v>
      </c>
      <c s="2" r="F1" t="s">
        <v>382</v>
      </c>
      <c s="2" r="G1" t="s">
        <v>383</v>
      </c>
      <c s="2" r="H1" t="s">
        <v>231</v>
      </c>
      <c s="2" r="I1" t="s">
        <v>384</v>
      </c>
      <c s="2" r="J1" t="s">
        <v>234</v>
      </c>
      <c s="2" r="K1" t="s">
        <v>385</v>
      </c>
      <c s="2" r="L1" t="s">
        <v>237</v>
      </c>
      <c s="2" r="M1" t="s">
        <v>238</v>
      </c>
      <c s="2" r="N1" t="s">
        <v>2</v>
      </c>
      <c s="2" r="O1" t="s">
        <v>71</v>
      </c>
      <c s="2" r="P1" t="s">
        <v>386</v>
      </c>
      <c s="2" r="Q1" t="s">
        <v>387</v>
      </c>
      <c s="2" r="R1" t="s">
        <v>387</v>
      </c>
      <c s="2" r="S1" t="s">
        <v>215</v>
      </c>
      <c s="2" r="T1" t="s">
        <v>217</v>
      </c>
      <c s="2" r="U1" t="s">
        <v>218</v>
      </c>
      <c s="2" r="V1" t="s">
        <v>219</v>
      </c>
      <c s="2" r="W1" t="s">
        <v>220</v>
      </c>
      <c s="2" r="X1" t="s">
        <v>221</v>
      </c>
      <c s="2" r="Y1" t="s">
        <v>28</v>
      </c>
      <c s="2" r="Z1" t="s">
        <v>222</v>
      </c>
      <c s="2" r="AA1" t="s">
        <v>223</v>
      </c>
      <c s="2" r="AB1" t="s">
        <v>347</v>
      </c>
      <c s="2" r="AC1" t="s">
        <v>388</v>
      </c>
    </row>
    <row r="2" spans="1:29">
      <c s="3" r="A2" t="s">
        <v>244</v>
      </c>
    </row>
    <row r="3" spans="1:29">
      <c s="4" r="A3" t="s">
        <v>389</v>
      </c>
      <c s="7" r="N3" t="n">
        <v>1595923</v>
      </c>
    </row>
    <row r="4" spans="1:29">
      <c s="4" r="A4" t="s">
        <v>390</v>
      </c>
      <c s="7" r="N4" t="n">
        <v>89501</v>
      </c>
    </row>
    <row r="5" spans="1:29">
      <c s="4" r="A5" t="s">
        <v>391</v>
      </c>
    </row>
    <row r="6" spans="1:29">
      <c s="4" r="A6" t="s">
        <v>39</v>
      </c>
      <c s="7" r="N6" t="n">
        <v>180680</v>
      </c>
      <c s="7" r="Y6" t="n">
        <v>171908</v>
      </c>
    </row>
    <row r="7" spans="1:29">
      <c s="4" r="A7" t="s">
        <v>392</v>
      </c>
      <c s="7" r="N7" t="n">
        <v>1162218</v>
      </c>
    </row>
    <row r="8" spans="1:29">
      <c s="4" r="A8" t="s">
        <v>393</v>
      </c>
    </row>
    <row r="9" spans="1:29">
      <c s="3" r="A9" t="s">
        <v>244</v>
      </c>
    </row>
    <row r="10" spans="1:29">
      <c s="4" r="A10" t="s">
        <v>394</v>
      </c>
      <c s="5" r="N10" t="n">
        <v>204276892</v>
      </c>
    </row>
    <row r="11" spans="1:29">
      <c s="4" r="A11" t="s">
        <v>395</v>
      </c>
      <c s="7" r="N11" t="n">
        <v>144910</v>
      </c>
    </row>
    <row r="12" spans="1:29">
      <c s="4" r="A12" t="s">
        <v>135</v>
      </c>
    </row>
    <row r="13" spans="1:29">
      <c s="3" r="A13" t="s">
        <v>244</v>
      </c>
    </row>
    <row r="14" spans="1:29">
      <c s="4" r="A14" t="s">
        <v>365</v>
      </c>
      <c s="4" r="R14" t="s">
        <v>396</v>
      </c>
    </row>
    <row r="15" spans="1:29">
      <c s="4" r="A15" t="s">
        <v>390</v>
      </c>
      <c s="7" r="AC15" t="n">
        <v>252313</v>
      </c>
    </row>
    <row r="16" spans="1:29">
      <c s="4" r="A16" t="s">
        <v>391</v>
      </c>
      <c s="7" r="R16" t="n">
        <v>720000</v>
      </c>
    </row>
    <row r="17" spans="1:29">
      <c s="4" r="A17" t="s">
        <v>397</v>
      </c>
      <c s="5" r="N17" t="n">
        <v>699448</v>
      </c>
    </row>
    <row r="18" spans="1:29">
      <c s="4" r="A18" t="s">
        <v>395</v>
      </c>
      <c s="5" r="R18" t="n">
        <v>-900448</v>
      </c>
    </row>
    <row r="19" spans="1:29">
      <c s="4" r="A19" t="s">
        <v>398</v>
      </c>
      <c s="7" r="R19" t="n">
        <v>-140448</v>
      </c>
    </row>
    <row r="20" spans="1:29">
      <c s="4" r="A20" t="s">
        <v>399</v>
      </c>
    </row>
    <row r="21" spans="1:29">
      <c s="3" r="A21" t="s">
        <v>244</v>
      </c>
    </row>
    <row r="22" spans="1:29">
      <c s="4" r="A22" t="s">
        <v>356</v>
      </c>
      <c s="4" r="Q22" t="s">
        <v>357</v>
      </c>
      <c s="4" r="R22" t="s">
        <v>357</v>
      </c>
    </row>
    <row r="23" spans="1:29">
      <c s="4" r="A23" t="s">
        <v>400</v>
      </c>
      <c s="11" r="P23" t="n">
        <v>0.075</v>
      </c>
      <c s="11" r="AB23" t="n">
        <v>0.003</v>
      </c>
    </row>
    <row r="24" spans="1:29">
      <c s="4" r="A24" t="s">
        <v>395</v>
      </c>
      <c s="7" r="P24" t="n">
        <v>730448</v>
      </c>
      <c s="7" r="Q24" t="n">
        <v>170000</v>
      </c>
      <c s="7" r="R24" t="n">
        <v>900448</v>
      </c>
    </row>
    <row r="25" spans="1:29">
      <c s="4" r="A25" t="s">
        <v>398</v>
      </c>
      <c s="7" r="P25" t="n">
        <v>57132</v>
      </c>
      <c s="7" r="R25" t="n">
        <v>140448</v>
      </c>
    </row>
    <row r="26" spans="1:29">
      <c s="4" r="A26" t="s">
        <v>401</v>
      </c>
    </row>
    <row r="27" spans="1:29">
      <c s="3" r="A27" t="s">
        <v>244</v>
      </c>
    </row>
    <row r="28" spans="1:29">
      <c s="4" r="A28" t="s">
        <v>389</v>
      </c>
      <c s="7" r="Y28" t="n">
        <v>370000</v>
      </c>
    </row>
    <row r="29" spans="1:29">
      <c s="4" r="A29" t="s">
        <v>356</v>
      </c>
      <c s="4" r="Y29" t="s">
        <v>357</v>
      </c>
    </row>
    <row r="30" spans="1:29">
      <c s="4" r="A30" t="s">
        <v>400</v>
      </c>
      <c s="11" r="P30" t="n">
        <v>0.003</v>
      </c>
      <c s="11" r="Y30" t="n">
        <v>0.075</v>
      </c>
    </row>
    <row r="31" spans="1:29">
      <c s="4" r="A31" t="s">
        <v>397</v>
      </c>
      <c s="7" r="N31" t="n">
        <v>370000</v>
      </c>
    </row>
    <row r="32" spans="1:29">
      <c s="4" r="A32" t="s">
        <v>39</v>
      </c>
      <c s="7" r="Y32" t="n">
        <v>4041</v>
      </c>
    </row>
    <row r="33" spans="1:29">
      <c s="4" r="A33" t="s">
        <v>276</v>
      </c>
    </row>
    <row r="34" spans="1:29">
      <c s="3" r="A34" t="s">
        <v>244</v>
      </c>
    </row>
    <row r="35" spans="1:29">
      <c s="4" r="A35" t="s">
        <v>389</v>
      </c>
      <c s="7" r="M35" t="n">
        <v>32500</v>
      </c>
    </row>
    <row r="36" spans="1:29">
      <c s="4" r="A36" t="s">
        <v>356</v>
      </c>
      <c s="4" r="M36" t="s">
        <v>402</v>
      </c>
    </row>
    <row r="37" spans="1:29">
      <c s="4" r="A37" t="s">
        <v>365</v>
      </c>
      <c s="4" r="M37" t="s">
        <v>278</v>
      </c>
    </row>
    <row r="38" spans="1:29">
      <c s="4" r="A38" t="s">
        <v>390</v>
      </c>
      <c s="7" r="K38" t="n">
        <v>25723</v>
      </c>
    </row>
    <row r="39" spans="1:29">
      <c s="4" r="A39" t="s">
        <v>397</v>
      </c>
      <c s="7" r="M39" t="n">
        <v>32500</v>
      </c>
      <c s="7" r="S39" t="n">
        <v>11750</v>
      </c>
      <c s="7" r="T39" t="n">
        <v>14425</v>
      </c>
      <c s="7" r="U39" t="n">
        <v>23985</v>
      </c>
      <c s="7" r="V39" t="n">
        <v>27445</v>
      </c>
      <c s="7" r="W39" t="n">
        <v>31260</v>
      </c>
      <c s="7" r="X39" t="n">
        <v>34775</v>
      </c>
      <c s="7" r="Z39" t="n">
        <v>38290</v>
      </c>
      <c s="7" r="AA39" t="n">
        <v>44320</v>
      </c>
    </row>
    <row r="40" spans="1:29">
      <c s="4" r="A40" t="s">
        <v>403</v>
      </c>
      <c s="4" r="K40" t="s">
        <v>404</v>
      </c>
      <c s="4" r="M40" t="s">
        <v>405</v>
      </c>
    </row>
    <row r="41" spans="1:29">
      <c s="4" r="A41" t="s">
        <v>406</v>
      </c>
      <c s="7" r="F41" t="n">
        <v>16250</v>
      </c>
    </row>
    <row r="42" spans="1:29">
      <c s="4" r="A42" t="s">
        <v>407</v>
      </c>
    </row>
    <row r="43" spans="1:29">
      <c s="3" r="A43" t="s">
        <v>244</v>
      </c>
    </row>
    <row r="44" spans="1:29">
      <c s="4" r="A44" t="s">
        <v>394</v>
      </c>
      <c s="5" r="N44" t="n">
        <v>39750796</v>
      </c>
    </row>
    <row r="45" spans="1:29">
      <c s="4" r="A45" t="s">
        <v>395</v>
      </c>
      <c s="7" r="N45" t="n">
        <v>38290</v>
      </c>
    </row>
    <row r="46" spans="1:29">
      <c s="4" r="A46" t="s">
        <v>288</v>
      </c>
    </row>
    <row r="47" spans="1:29">
      <c s="3" r="A47" t="s">
        <v>244</v>
      </c>
    </row>
    <row r="48" spans="1:29">
      <c s="4" r="A48" t="s">
        <v>389</v>
      </c>
      <c s="7" r="L48" t="n">
        <v>32500</v>
      </c>
    </row>
    <row r="49" spans="1:29">
      <c s="4" r="A49" t="s">
        <v>356</v>
      </c>
      <c s="4" r="L49" t="s">
        <v>402</v>
      </c>
    </row>
    <row r="50" spans="1:29">
      <c s="4" r="A50" t="s">
        <v>365</v>
      </c>
      <c s="4" r="L50" t="s">
        <v>290</v>
      </c>
    </row>
    <row r="51" spans="1:29">
      <c s="4" r="A51" t="s">
        <v>390</v>
      </c>
      <c s="7" r="I51" t="n">
        <v>23228</v>
      </c>
    </row>
    <row r="52" spans="1:29">
      <c s="4" r="A52" t="s">
        <v>397</v>
      </c>
      <c s="7" r="L52" t="n">
        <v>32500</v>
      </c>
    </row>
    <row r="53" spans="1:29">
      <c s="4" r="A53" t="s">
        <v>403</v>
      </c>
      <c s="4" r="I53" t="s">
        <v>408</v>
      </c>
      <c s="4" r="L53" t="s">
        <v>409</v>
      </c>
    </row>
    <row r="54" spans="1:29">
      <c s="4" r="A54" t="s">
        <v>410</v>
      </c>
      <c s="5" r="Y54" t="n">
        <v>16250</v>
      </c>
    </row>
    <row r="55" spans="1:29">
      <c s="4" r="A55" t="s">
        <v>411</v>
      </c>
      <c s="5" r="Y55" t="n">
        <v>11014</v>
      </c>
    </row>
    <row r="56" spans="1:29">
      <c s="4" r="A56" t="s">
        <v>412</v>
      </c>
    </row>
    <row r="57" spans="1:29">
      <c s="3" r="A57" t="s">
        <v>244</v>
      </c>
    </row>
    <row r="58" spans="1:29">
      <c s="4" r="A58" t="s">
        <v>394</v>
      </c>
      <c s="5" r="N58" t="n">
        <v>54275893</v>
      </c>
    </row>
    <row r="59" spans="1:29">
      <c s="4" r="A59" t="s">
        <v>395</v>
      </c>
      <c s="7" r="N59" t="n">
        <v>51350</v>
      </c>
    </row>
    <row r="60" spans="1:29">
      <c s="4" r="A60" t="s">
        <v>298</v>
      </c>
    </row>
    <row r="61" spans="1:29">
      <c s="3" r="A61" t="s">
        <v>244</v>
      </c>
    </row>
    <row r="62" spans="1:29">
      <c s="4" r="A62" t="s">
        <v>389</v>
      </c>
      <c s="7" r="J62" t="n">
        <v>21150</v>
      </c>
    </row>
    <row r="63" spans="1:29">
      <c s="4" r="A63" t="s">
        <v>356</v>
      </c>
      <c s="4" r="J63" t="s">
        <v>402</v>
      </c>
    </row>
    <row r="64" spans="1:29">
      <c s="4" r="A64" t="s">
        <v>365</v>
      </c>
      <c s="4" r="J64" t="s">
        <v>300</v>
      </c>
    </row>
    <row r="65" spans="1:29">
      <c s="4" r="A65" t="s">
        <v>390</v>
      </c>
      <c s="7" r="E65" t="n">
        <v>11138</v>
      </c>
    </row>
    <row r="66" spans="1:29">
      <c s="4" r="A66" t="s">
        <v>397</v>
      </c>
      <c s="7" r="J66" t="n">
        <v>21150</v>
      </c>
      <c s="7" r="N66" t="n">
        <v>20020</v>
      </c>
    </row>
    <row r="67" spans="1:29">
      <c s="4" r="A67" t="s">
        <v>403</v>
      </c>
      <c s="4" r="E67" t="s">
        <v>408</v>
      </c>
      <c s="4" r="J67" t="s">
        <v>409</v>
      </c>
    </row>
    <row r="68" spans="1:29">
      <c s="4" r="A68" t="s">
        <v>410</v>
      </c>
      <c s="5" r="Y68" t="n">
        <v>10575</v>
      </c>
    </row>
    <row r="69" spans="1:29">
      <c s="4" r="A69" t="s">
        <v>411</v>
      </c>
      <c s="5" r="Y69" t="n">
        <v>7136</v>
      </c>
    </row>
    <row r="70" spans="1:29">
      <c s="4" r="A70" t="s">
        <v>413</v>
      </c>
    </row>
    <row r="71" spans="1:29">
      <c s="3" r="A71" t="s">
        <v>244</v>
      </c>
    </row>
    <row r="72" spans="1:29">
      <c s="4" r="A72" t="s">
        <v>394</v>
      </c>
      <c s="5" r="N72" t="n">
        <v>38369856</v>
      </c>
    </row>
    <row r="73" spans="1:29">
      <c s="4" r="A73" t="s">
        <v>395</v>
      </c>
      <c s="7" r="N73" t="n">
        <v>11705</v>
      </c>
    </row>
    <row r="74" spans="1:29">
      <c s="4" r="A74" t="s">
        <v>306</v>
      </c>
    </row>
    <row r="75" spans="1:29">
      <c s="3" r="A75" t="s">
        <v>244</v>
      </c>
    </row>
    <row r="76" spans="1:29">
      <c s="4" r="A76" t="s">
        <v>389</v>
      </c>
      <c s="7" r="H76" t="n">
        <v>32500</v>
      </c>
    </row>
    <row r="77" spans="1:29">
      <c s="4" r="A77" t="s">
        <v>356</v>
      </c>
      <c s="4" r="H77" t="s">
        <v>402</v>
      </c>
    </row>
    <row r="78" spans="1:29">
      <c s="4" r="A78" t="s">
        <v>365</v>
      </c>
      <c s="4" r="H78" t="s">
        <v>308</v>
      </c>
    </row>
    <row r="79" spans="1:29">
      <c s="4" r="A79" t="s">
        <v>397</v>
      </c>
      <c s="7" r="H79" t="n">
        <v>32500</v>
      </c>
      <c s="7" r="N79" t="n">
        <v>48750</v>
      </c>
    </row>
    <row r="80" spans="1:29">
      <c s="4" r="A80" t="s">
        <v>403</v>
      </c>
      <c s="4" r="C80" t="s">
        <v>414</v>
      </c>
      <c s="4" r="H80" t="s">
        <v>409</v>
      </c>
    </row>
    <row r="81" spans="1:29">
      <c s="4" r="A81" t="s">
        <v>410</v>
      </c>
      <c s="5" r="Y81" t="n">
        <v>16250</v>
      </c>
    </row>
    <row r="82" spans="1:29">
      <c s="4" r="A82" t="s">
        <v>411</v>
      </c>
      <c s="5" r="Y82" t="n">
        <v>9264</v>
      </c>
    </row>
    <row r="83" spans="1:29">
      <c s="4" r="A83" t="s">
        <v>415</v>
      </c>
    </row>
    <row r="84" spans="1:29">
      <c s="3" r="A84" t="s">
        <v>244</v>
      </c>
    </row>
    <row r="85" spans="1:29">
      <c s="4" r="A85" t="s">
        <v>389</v>
      </c>
      <c s="7" r="G85" t="n">
        <v>200000</v>
      </c>
    </row>
    <row r="86" spans="1:29">
      <c s="4" r="A86" t="s">
        <v>356</v>
      </c>
      <c s="4" r="G86" t="s">
        <v>361</v>
      </c>
    </row>
    <row r="87" spans="1:29">
      <c s="4" r="A87" t="s">
        <v>400</v>
      </c>
      <c s="11" r="G87" t="n">
        <v>0.045</v>
      </c>
    </row>
    <row r="88" spans="1:29">
      <c s="4" r="A88" t="s">
        <v>403</v>
      </c>
      <c s="4" r="G88" t="s">
        <v>416</v>
      </c>
    </row>
    <row r="89" spans="1:29">
      <c s="4" r="A89" t="s">
        <v>417</v>
      </c>
      <c s="4" r="G89" t="s">
        <v>418</v>
      </c>
    </row>
    <row r="90" spans="1:29">
      <c s="4" r="A90" t="s">
        <v>362</v>
      </c>
      <c s="4" r="G90" t="s">
        <v>419</v>
      </c>
    </row>
    <row r="91" spans="1:29">
      <c s="4" r="A91" t="s">
        <v>420</v>
      </c>
    </row>
    <row r="92" spans="1:29">
      <c s="3" r="A92" t="s">
        <v>244</v>
      </c>
    </row>
    <row r="93" spans="1:29">
      <c s="4" r="A93" t="s">
        <v>394</v>
      </c>
      <c s="5" r="N93" t="n">
        <v>17265000</v>
      </c>
    </row>
    <row r="94" spans="1:29">
      <c s="4" r="A94" t="s">
        <v>395</v>
      </c>
      <c s="7" r="N94" t="n">
        <v>11876</v>
      </c>
    </row>
    <row r="95" spans="1:29">
      <c s="4" r="A95" t="s">
        <v>316</v>
      </c>
    </row>
    <row r="96" spans="1:29">
      <c s="3" r="A96" t="s">
        <v>244</v>
      </c>
    </row>
    <row r="97" spans="1:29">
      <c s="4" r="A97" t="s">
        <v>389</v>
      </c>
      <c s="7" r="D97" t="n">
        <v>16000</v>
      </c>
    </row>
    <row r="98" spans="1:29">
      <c s="4" r="A98" t="s">
        <v>356</v>
      </c>
      <c s="4" r="D98" t="s">
        <v>402</v>
      </c>
    </row>
    <row r="99" spans="1:29">
      <c s="4" r="A99" t="s">
        <v>365</v>
      </c>
      <c s="4" r="D99" t="s">
        <v>318</v>
      </c>
    </row>
    <row r="100" spans="1:29">
      <c s="4" r="A100" t="s">
        <v>397</v>
      </c>
      <c s="7" r="D100" t="n">
        <v>16000</v>
      </c>
      <c s="7" r="N100" t="n">
        <v>24000</v>
      </c>
    </row>
    <row r="101" spans="1:29">
      <c s="4" r="A101" t="s">
        <v>403</v>
      </c>
      <c s="4" r="B101" t="s">
        <v>408</v>
      </c>
      <c s="4" r="D101" t="s">
        <v>409</v>
      </c>
    </row>
    <row r="102" spans="1:29">
      <c s="4" r="A102" t="s">
        <v>410</v>
      </c>
      <c s="5" r="Y102" t="n">
        <v>8000</v>
      </c>
    </row>
    <row r="103" spans="1:29">
      <c s="4" r="A103" t="s">
        <v>411</v>
      </c>
      <c s="7" r="Y103" t="n">
        <v>46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421</v>
      </c>
      <c s="2" r="B1" t="s">
        <v>1</v>
      </c>
    </row>
    <row r="2" spans="1:2">
      <c s="2" r="B2" t="s">
        <v>2</v>
      </c>
    </row>
    <row r="3" spans="1:2">
      <c s="3" r="A3" t="s">
        <v>422</v>
      </c>
    </row>
    <row r="4" spans="1:2">
      <c s="4" r="A4" t="s">
        <v>423</v>
      </c>
      <c s="4" r="B4" t="s">
        <v>424</v>
      </c>
    </row>
    <row r="5" spans="1:2">
      <c s="4" r="A5" t="s">
        <v>425</v>
      </c>
      <c s="4" r="B5" t="s">
        <v>4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1</v>
      </c>
      <c s="2" r="B1" t="s">
        <v>2</v>
      </c>
      <c s="2" r="C1" t="s">
        <v>28</v>
      </c>
    </row>
    <row r="2" spans="1:3">
      <c s="4" r="A2" t="s">
        <v>62</v>
      </c>
      <c s="5" r="B2" t="n">
        <v>100000000</v>
      </c>
    </row>
    <row r="3" spans="1:3">
      <c s="4" r="A3" t="s">
        <v>63</v>
      </c>
      <c s="8" r="B3" t="n">
        <v>1e-05</v>
      </c>
      <c s="8" r="C3" t="n">
        <v>1e-05</v>
      </c>
    </row>
    <row r="4" spans="1:3">
      <c s="4" r="A4" t="s">
        <v>64</v>
      </c>
      <c s="5" r="B4" t="n">
        <v>900000000</v>
      </c>
      <c s="5" r="C4" t="n">
        <v>900000000</v>
      </c>
    </row>
    <row r="5" spans="1:3">
      <c s="4" r="A5" t="s">
        <v>65</v>
      </c>
      <c s="5" r="B5" t="n">
        <v>290043282</v>
      </c>
      <c s="5" r="C5" t="n">
        <v>70016390</v>
      </c>
    </row>
    <row r="6" spans="1:3">
      <c s="4" r="A6" t="s">
        <v>66</v>
      </c>
      <c s="5" r="B6" t="n">
        <v>290043282</v>
      </c>
      <c s="5" r="C6" t="n">
        <v>70016390</v>
      </c>
    </row>
    <row r="7" spans="1:3">
      <c s="4" r="A7" t="s">
        <v>59</v>
      </c>
    </row>
    <row r="8" spans="1:3">
      <c s="4" r="A8" t="s">
        <v>67</v>
      </c>
      <c s="8" r="B8" t="n">
        <v>1e-05</v>
      </c>
      <c s="8" r="C8" t="n">
        <v>1e-05</v>
      </c>
    </row>
    <row r="9" spans="1:3">
      <c s="4" r="A9" t="s">
        <v>62</v>
      </c>
      <c s="5" r="B9" t="n">
        <v>1000000</v>
      </c>
      <c s="5" r="C9" t="n">
        <v>1000000</v>
      </c>
    </row>
    <row r="10" spans="1:3">
      <c s="4" r="A10" t="s">
        <v>68</v>
      </c>
      <c s="5" r="B10" t="n">
        <v>1000000</v>
      </c>
      <c s="5" r="C10" t="n">
        <v>1000000</v>
      </c>
    </row>
    <row r="11" spans="1:3">
      <c s="4" r="A11" t="s">
        <v>69</v>
      </c>
      <c s="5" r="B11" t="n">
        <v>1000000</v>
      </c>
      <c s="5" r="C11" t="n">
        <v>1000000</v>
      </c>
    </row>
    <row r="12" spans="1:3">
      <c s="4" r="A12" t="s">
        <v>60</v>
      </c>
    </row>
    <row r="13" spans="1:3">
      <c s="4" r="A13" t="s">
        <v>67</v>
      </c>
      <c s="8" r="B13" t="n">
        <v>1e-05</v>
      </c>
      <c s="8" r="C13" t="n">
        <v>1e-05</v>
      </c>
    </row>
    <row r="14" spans="1:3">
      <c s="4" r="A14" t="s">
        <v>62</v>
      </c>
      <c s="5" r="B14" t="n">
        <v>100000000</v>
      </c>
      <c s="5" r="C14" t="n">
        <v>100000000</v>
      </c>
    </row>
    <row r="15" spans="1:3">
      <c s="4" r="A15" t="s">
        <v>68</v>
      </c>
      <c s="5" r="B15" t="n">
        <v>20000000</v>
      </c>
      <c s="5" r="C15" t="n">
        <v>20000000</v>
      </c>
    </row>
    <row r="16" spans="1:3">
      <c s="4" r="A16" t="s">
        <v>69</v>
      </c>
      <c s="5" r="B16" t="n">
        <v>20000000</v>
      </c>
      <c s="5" r="C16" t="n">
        <v>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s="1" r="A1" t="s">
        <v>427</v>
      </c>
      <c s="2" r="B1" t="s">
        <v>329</v>
      </c>
    </row>
    <row r="2" spans="1:2">
      <c s="4" r="A2" t="s">
        <v>394</v>
      </c>
      <c s="5" r="B2" t="n">
        <v>204276892</v>
      </c>
    </row>
    <row r="3" spans="1:2">
      <c s="4" r="A3" t="s">
        <v>428</v>
      </c>
      <c s="7" r="B3" t="n">
        <v>144910</v>
      </c>
    </row>
    <row r="4" spans="1:2">
      <c s="4" r="A4" t="s">
        <v>429</v>
      </c>
      <c s="5" r="B4" t="n">
        <v>750000</v>
      </c>
    </row>
    <row r="5" spans="1:2">
      <c s="4" r="A5" t="s">
        <v>430</v>
      </c>
      <c s="7" r="B5" t="n">
        <v>158</v>
      </c>
    </row>
    <row r="6" spans="1:2">
      <c s="4" r="A6" t="s">
        <v>132</v>
      </c>
    </row>
    <row r="7" spans="1:2">
      <c s="4" r="A7" t="s">
        <v>394</v>
      </c>
      <c s="5" r="B7" t="n">
        <v>1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20442</v>
      </c>
      <c s="7" r="C4" t="n">
        <v>566085</v>
      </c>
    </row>
    <row r="5" spans="1:3">
      <c s="4" r="A5" t="s">
        <v>74</v>
      </c>
      <c s="5" r="B5" t="n">
        <v>3785</v>
      </c>
      <c s="5" r="C5" t="n">
        <v>29550</v>
      </c>
    </row>
    <row r="6" spans="1:3">
      <c s="4" r="A6" t="s">
        <v>75</v>
      </c>
      <c s="5" r="B6" t="n">
        <v>16657</v>
      </c>
      <c s="5" r="C6" t="n">
        <v>536535</v>
      </c>
    </row>
    <row r="7" spans="1:3">
      <c s="3" r="A7" t="s">
        <v>76</v>
      </c>
    </row>
    <row r="8" spans="1:3">
      <c s="4" r="A8" t="s">
        <v>77</v>
      </c>
      <c s="5" r="B8" t="n">
        <v>515630</v>
      </c>
      <c s="5" r="C8" t="n">
        <v>2315243</v>
      </c>
    </row>
    <row r="9" spans="1:3">
      <c s="4" r="A9" t="s">
        <v>78</v>
      </c>
      <c s="7" r="B9" t="n">
        <v>450</v>
      </c>
      <c s="5" r="C9" t="n">
        <v>450</v>
      </c>
    </row>
    <row r="10" spans="1:3">
      <c s="4" r="A10" t="s">
        <v>79</v>
      </c>
      <c s="5" r="C10" t="n">
        <v>3676</v>
      </c>
    </row>
    <row r="11" spans="1:3">
      <c s="4" r="A11" t="s">
        <v>80</v>
      </c>
      <c s="7" r="B11" t="n">
        <v>516080</v>
      </c>
      <c s="5" r="C11" t="n">
        <v>2319369</v>
      </c>
    </row>
    <row r="12" spans="1:3">
      <c s="4" r="A12" t="s">
        <v>81</v>
      </c>
      <c s="5" r="B12" t="n">
        <v>-499423</v>
      </c>
      <c s="5" r="C12" t="n">
        <v>-1782834</v>
      </c>
    </row>
    <row r="13" spans="1:3">
      <c s="3" r="A13" t="s">
        <v>82</v>
      </c>
    </row>
    <row r="14" spans="1:3">
      <c s="4" r="A14" t="s">
        <v>83</v>
      </c>
      <c s="5" r="B14" t="n">
        <v>452469</v>
      </c>
      <c s="5" r="C14" t="n">
        <v>50257</v>
      </c>
    </row>
    <row r="15" spans="1:3">
      <c s="4" r="A15" t="s">
        <v>84</v>
      </c>
      <c s="5" r="B15" t="n">
        <v>-76834</v>
      </c>
      <c s="5" r="C15" t="n">
        <v>-64040</v>
      </c>
    </row>
    <row r="16" spans="1:3">
      <c s="4" r="A16" t="s">
        <v>85</v>
      </c>
      <c s="5" r="B16" t="n">
        <v>-529303</v>
      </c>
      <c s="5" r="C16" t="n">
        <v>-114297</v>
      </c>
    </row>
    <row r="17" spans="1:3">
      <c s="4" r="A17" t="s">
        <v>86</v>
      </c>
      <c s="5" r="B17" t="n">
        <v>-1028726</v>
      </c>
      <c s="7" r="C17" t="n">
        <v>-1897131</v>
      </c>
    </row>
    <row r="18" spans="1:3">
      <c s="4" r="A18" t="s">
        <v>87</v>
      </c>
      <c s="5" r="B18" t="n">
        <v>-72416</v>
      </c>
    </row>
    <row r="19" spans="1:3">
      <c s="4" r="A19" t="s">
        <v>88</v>
      </c>
      <c s="7" r="B19" t="n">
        <v>-956310</v>
      </c>
      <c s="7" r="C19" t="n">
        <v>-1897131</v>
      </c>
    </row>
    <row r="20" spans="1:3">
      <c s="4" r="A20" t="s">
        <v>89</v>
      </c>
      <c s="9" r="B20" t="n">
        <v>-0.01</v>
      </c>
      <c s="9" r="C20" t="n">
        <v>-0.03</v>
      </c>
    </row>
    <row r="21" spans="1:3">
      <c s="4" r="A21" t="s">
        <v>90</v>
      </c>
      <c s="5" r="B21" t="n">
        <v>175408371</v>
      </c>
      <c s="5" r="C21" t="n">
        <v>542713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71</v>
      </c>
    </row>
    <row r="3" spans="1:3">
      <c s="3" r="A3" t="s">
        <v>72</v>
      </c>
    </row>
    <row r="4" spans="1:3">
      <c s="4" r="A4" t="s">
        <v>92</v>
      </c>
      <c s="7" r="B4" t="n">
        <v>138767</v>
      </c>
      <c s="7" r="C4" t="n">
        <v>18493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3</v>
      </c>
      <c s="2" r="B1" t="s">
        <v>1</v>
      </c>
    </row>
    <row r="2" spans="1:3">
      <c s="2" r="B2" t="s">
        <v>2</v>
      </c>
      <c s="2" r="C2" t="s">
        <v>71</v>
      </c>
    </row>
    <row r="3" spans="1:3">
      <c s="3" r="A3" t="s">
        <v>94</v>
      </c>
    </row>
    <row r="4" spans="1:3">
      <c s="4" r="A4" t="s">
        <v>95</v>
      </c>
      <c s="7" r="B4" t="n">
        <v>-1028726</v>
      </c>
      <c s="7" r="C4" t="n">
        <v>-1897131</v>
      </c>
    </row>
    <row r="5" spans="1:3">
      <c s="3" r="A5" t="s">
        <v>96</v>
      </c>
    </row>
    <row r="6" spans="1:3">
      <c s="4" r="A6" t="s">
        <v>97</v>
      </c>
      <c s="5" r="B6" t="n">
        <v>450</v>
      </c>
      <c s="5" r="C6" t="n">
        <v>450</v>
      </c>
    </row>
    <row r="7" spans="1:3">
      <c s="4" r="A7" t="s">
        <v>98</v>
      </c>
      <c s="5" r="B7" t="n">
        <v>-76834</v>
      </c>
      <c s="5" r="C7" t="n">
        <v>-64040</v>
      </c>
    </row>
    <row r="8" spans="1:3">
      <c s="4" r="A8" t="s">
        <v>99</v>
      </c>
      <c s="5" r="B8" t="n">
        <v>432705</v>
      </c>
      <c s="5" r="C8" t="n">
        <v>15106</v>
      </c>
    </row>
    <row r="9" spans="1:3">
      <c s="4" r="A9" t="s">
        <v>92</v>
      </c>
      <c s="7" r="B9" t="n">
        <v>138767</v>
      </c>
      <c s="5" r="C9" t="n">
        <v>1849379</v>
      </c>
    </row>
    <row r="10" spans="1:3">
      <c s="4" r="A10" t="s">
        <v>100</v>
      </c>
      <c s="5" r="C10" t="n">
        <v>3676</v>
      </c>
    </row>
    <row r="11" spans="1:3">
      <c s="3" r="A11" t="s">
        <v>101</v>
      </c>
    </row>
    <row r="12" spans="1:3">
      <c s="4" r="A12" t="s">
        <v>33</v>
      </c>
      <c s="7" r="B12" t="n">
        <v>-1785</v>
      </c>
      <c s="5" r="C12" t="n">
        <v>13480</v>
      </c>
    </row>
    <row r="13" spans="1:3">
      <c s="4" r="A13" t="s">
        <v>102</v>
      </c>
      <c s="7" r="B13" t="n">
        <v>36750</v>
      </c>
    </row>
    <row r="14" spans="1:3">
      <c s="4" r="A14" t="s">
        <v>103</v>
      </c>
      <c s="5" r="C14" t="n">
        <v>-51045</v>
      </c>
    </row>
    <row r="15" spans="1:3">
      <c s="4" r="A15" t="s">
        <v>31</v>
      </c>
      <c s="7" r="B15" t="n">
        <v>-1750</v>
      </c>
      <c s="5" r="C15" t="n">
        <v>98757</v>
      </c>
    </row>
    <row r="16" spans="1:3">
      <c s="4" r="A16" t="s">
        <v>104</v>
      </c>
      <c s="5" r="B16" t="n">
        <v>22140</v>
      </c>
      <c s="5" r="C16" t="n">
        <v>7037</v>
      </c>
    </row>
    <row r="17" spans="1:3">
      <c s="4" r="A17" t="s">
        <v>105</v>
      </c>
      <c s="7" r="B17" t="n">
        <v>-391045</v>
      </c>
      <c s="5" r="C17" t="n">
        <v>-18635</v>
      </c>
    </row>
    <row r="18" spans="1:3">
      <c s="3" r="A18" t="s">
        <v>106</v>
      </c>
    </row>
    <row r="19" spans="1:3">
      <c s="4" r="A19" t="s">
        <v>107</v>
      </c>
      <c s="7" r="C19" t="n">
        <v>1767</v>
      </c>
    </row>
    <row r="20" spans="1:3">
      <c s="3" r="A20" t="s">
        <v>108</v>
      </c>
    </row>
    <row r="21" spans="1:3">
      <c s="4" r="A21" t="s">
        <v>109</v>
      </c>
    </row>
    <row r="22" spans="1:3">
      <c s="4" r="A22" t="s">
        <v>110</v>
      </c>
      <c s="7" r="C22" t="n">
        <v>32912</v>
      </c>
    </row>
    <row r="23" spans="1:3">
      <c s="4" r="A23" t="s">
        <v>111</v>
      </c>
      <c s="7" r="B23" t="n">
        <v>124237</v>
      </c>
      <c s="7" r="C23" t="n">
        <v>27400</v>
      </c>
    </row>
    <row r="24" spans="1:3">
      <c s="4" r="A24" t="s">
        <v>112</v>
      </c>
      <c s="5" r="B24" t="n">
        <v>150000</v>
      </c>
    </row>
    <row r="25" spans="1:3">
      <c s="4" r="A25" t="s">
        <v>113</v>
      </c>
      <c s="5" r="B25" t="n">
        <v>7500</v>
      </c>
    </row>
    <row r="26" spans="1:3">
      <c s="4" r="A26" t="s">
        <v>114</v>
      </c>
      <c s="5" r="B26" t="n">
        <v>414954</v>
      </c>
    </row>
    <row r="27" spans="1:3">
      <c s="4" r="A27" t="s">
        <v>115</v>
      </c>
      <c s="5" r="B27" t="n">
        <v>433217</v>
      </c>
      <c s="7" r="C27" t="n">
        <v>-60312</v>
      </c>
    </row>
    <row r="28" spans="1:3">
      <c s="4" r="A28" t="s">
        <v>116</v>
      </c>
      <c s="5" r="B28" t="n">
        <v>42172</v>
      </c>
      <c s="5" r="C28" t="n">
        <v>-80714</v>
      </c>
    </row>
    <row r="29" spans="1:3">
      <c s="4" r="A29" t="s">
        <v>117</v>
      </c>
      <c s="5" r="B29" t="n">
        <v>15293</v>
      </c>
      <c s="5" r="C29" t="n">
        <v>120875</v>
      </c>
    </row>
    <row r="30" spans="1:3">
      <c s="4" r="A30" t="s">
        <v>118</v>
      </c>
      <c s="5" r="B30" t="n">
        <v>57465</v>
      </c>
      <c s="5" r="C30" t="n">
        <v>40161</v>
      </c>
    </row>
    <row r="31" spans="1:3">
      <c s="3" r="A31" t="s">
        <v>119</v>
      </c>
    </row>
    <row r="32" spans="1:3">
      <c s="4" r="A32" t="s">
        <v>120</v>
      </c>
      <c s="7" r="B32" t="n">
        <v>11066</v>
      </c>
      <c s="7" r="C32" t="n">
        <v>17213</v>
      </c>
    </row>
    <row r="33" spans="1:3">
      <c s="4" r="A33" t="s">
        <v>121</v>
      </c>
    </row>
    <row r="34" spans="1:3">
      <c s="3" r="A34" t="s">
        <v>122</v>
      </c>
    </row>
    <row r="35" spans="1:3">
      <c s="4" r="A35" t="s">
        <v>123</v>
      </c>
      <c s="7" r="B35" t="n">
        <v>27199</v>
      </c>
      <c s="7" r="C35" t="n">
        <v>465230</v>
      </c>
    </row>
    <row r="36" spans="1:3">
      <c s="4" r="A36" t="s">
        <v>124</v>
      </c>
      <c s="5" r="B36" t="n">
        <v>144910</v>
      </c>
    </row>
    <row r="37" spans="1:3">
      <c s="4" r="A37" t="s">
        <v>125</v>
      </c>
      <c s="7" r="B37" t="n">
        <v>1538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27</v>
      </c>
    </row>
    <row r="4" spans="1:2">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densed Consolidated Statemen</vt:lpstr>
      <vt:lpstr>Condensed Consolidated Stateme5</vt:lpstr>
      <vt:lpstr>Consolidated Statement Of Cash </vt:lpstr>
      <vt:lpstr>Organization And Significant Ac</vt:lpstr>
      <vt:lpstr>Going Concern</vt:lpstr>
      <vt:lpstr>Notes Payable</vt:lpstr>
      <vt:lpstr>Convertible Notes Payable</vt:lpstr>
      <vt:lpstr>Derivative Liabilities</vt:lpstr>
      <vt:lpstr>Equity</vt:lpstr>
      <vt:lpstr>Commitments And Contingencies</vt:lpstr>
      <vt:lpstr>Related Party Transactions</vt:lpstr>
      <vt:lpstr>Subsequent Events</vt:lpstr>
      <vt:lpstr>Organization And Significant 16</vt:lpstr>
      <vt:lpstr>Organization And Significant 17</vt:lpstr>
      <vt:lpstr>Convertible Notes Payable (Tabl</vt:lpstr>
      <vt:lpstr>Derivative Liabilities (Tables)</vt:lpstr>
      <vt:lpstr>Equity (Tables)</vt:lpstr>
      <vt:lpstr>Organization And Significant 21</vt:lpstr>
      <vt:lpstr>Convertible Notes Payable (Deta</vt:lpstr>
      <vt:lpstr>Derivative Liabilities (Details</vt:lpstr>
      <vt:lpstr>Equity (Details)</vt:lpstr>
      <vt:lpstr>Organization And Significant 25</vt:lpstr>
      <vt:lpstr>Going Concern (Narrative) (Deta</vt:lpstr>
      <vt:lpstr>Notes Payable (Narrative) (Deta</vt:lpstr>
      <vt:lpstr>Convertible Notes Payable (Narr</vt:lpstr>
      <vt:lpstr>Derivative Liabilities (Narrati</vt:lpstr>
      <vt:lpstr>Equity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6:49:42Z</dcterms:created>
  <dcterms:modified xmlns:dcterms="http://purl.org/dc/terms/" xmlns:xsi="http://www.w3.org/2001/XMLSchema-instance" xsi:type="dcterms:W3CDTF">2015-07-20T16:49:42Z</dcterms:modified>
  <dc:title xmlns:dc="http://purl.org/dc/elements/1.1/">Untitled</dc:title>
  <dc:description xmlns:dc="http://purl.org/dc/elements/1.1/"/>
  <dc:subject xmlns:dc="http://purl.org/dc/elements/1.1/"/>
  <cp:keywords/>
  <cp:category/>
</cp:coreProperties>
</file>